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The Company and Basis of Presen" sheetId="8" r:id="rId8"/>
    <s:sheet name="Significant Accounting Policies" sheetId="9" r:id="rId9"/>
    <s:sheet name="Marketable Securities" sheetId="10" r:id="rId10"/>
    <s:sheet name="Other Receivables" sheetId="11" r:id="rId11"/>
    <s:sheet name="Property, Equipment, and Leaseh" sheetId="12" r:id="rId12"/>
    <s:sheet name="Intangible Assets and Goodwill" sheetId="13" r:id="rId13"/>
    <s:sheet name="Contingent Consideration" sheetId="14" r:id="rId14"/>
    <s:sheet name="Accounts Payable" sheetId="15" r:id="rId15"/>
    <s:sheet name="Convertible Promissory Notes" sheetId="16" r:id="rId16"/>
    <s:sheet name="Original Issue Discounted Conve" sheetId="17" r:id="rId17"/>
    <s:sheet name="Equity" sheetId="18" r:id="rId18"/>
    <s:sheet name="Warrants" sheetId="19" r:id="rId19"/>
    <s:sheet name="Interest Expense" sheetId="20" r:id="rId20"/>
    <s:sheet name="Agreements" sheetId="21" r:id="rId21"/>
    <s:sheet name="Income Taxes" sheetId="22" r:id="rId22"/>
    <s:sheet name="Net Loss per Common Share" sheetId="23" r:id="rId23"/>
    <s:sheet name="Related Party Transactions" sheetId="24" r:id="rId24"/>
    <s:sheet name="Significant Accounting Polici25" sheetId="25" r:id="rId25"/>
    <s:sheet name="Significant Accounting Polici26" sheetId="26" r:id="rId26"/>
    <s:sheet name="Other Receivables (Tables)" sheetId="27" r:id="rId27"/>
    <s:sheet name="Property, Equipment, and Leas28" sheetId="28" r:id="rId28"/>
    <s:sheet name="Intangible Assets and Goodwill " sheetId="29" r:id="rId29"/>
    <s:sheet name="Accounts Payable (Tables)" sheetId="30" r:id="rId30"/>
    <s:sheet name="Original Issue Discounted Con31" sheetId="31" r:id="rId31"/>
    <s:sheet name="Warrants (Tables)" sheetId="32" r:id="rId32"/>
    <s:sheet name="Income Taxes (Tables)" sheetId="33" r:id="rId33"/>
    <s:sheet name="The Company and Basis of Pres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Marketable Securities (Details " sheetId="41" r:id="rId41"/>
    <s:sheet name="Other Receivables (Details)" sheetId="42" r:id="rId42"/>
    <s:sheet name="Property, Equipment, and Leas43" sheetId="43" r:id="rId43"/>
    <s:sheet name="Property, Equipment, and Leas44" sheetId="44" r:id="rId44"/>
    <s:sheet name="Intangible Assets and Goodwil45" sheetId="45" r:id="rId45"/>
    <s:sheet name="Intangible Assets and Goodwil46" sheetId="46" r:id="rId46"/>
    <s:sheet name="Intangible Assets and Goodwil47" sheetId="47" r:id="rId47"/>
    <s:sheet name="Intangible Assets and Goodwil48" sheetId="48" r:id="rId48"/>
    <s:sheet name="Accounts Payable (Details)" sheetId="49" r:id="rId49"/>
    <s:sheet name="Convertible Promissory Notes (D" sheetId="50" r:id="rId50"/>
    <s:sheet name="Original Issue Discounted Con51" sheetId="51" r:id="rId51"/>
    <s:sheet name="Original Issue Discounted Con52" sheetId="52" r:id="rId52"/>
    <s:sheet name="Equity (Details Narrative)" sheetId="53" r:id="rId53"/>
    <s:sheet name="Warrants (Details)" sheetId="54" r:id="rId54"/>
    <s:sheet name="Warrants (Details 1)" sheetId="55" r:id="rId55"/>
    <s:sheet name="Interest Expense (Details Narra" sheetId="56" r:id="rId56"/>
    <s:sheet name="Income Taxes (Details)" sheetId="57" r:id="rId57"/>
    <s:sheet name="Income Taxes (Details 1)" sheetId="58" r:id="rId58"/>
    <s:sheet name="Income Taxes (Details Narrative" sheetId="59" r:id="rId59"/>
    <s:sheet name="Net Loss per Common Share (Deta" sheetId="60" r:id="rId60"/>
    <s:sheet name="Related Party Transactions (Det" sheetId="61" r:id="rId61"/>
  </s:sheets>
  <s:definedNames/>
  <s:calcPr calcId="124519" calcMode="auto" fullCalcOnLoad="1"/>
</s:workbook>
</file>

<file path=xl/sharedStrings.xml><?xml version="1.0" encoding="utf-8"?>
<sst xmlns="http://schemas.openxmlformats.org/spreadsheetml/2006/main" uniqueCount="394">
  <si>
    <t>Document and Entity Information - shares</t>
  </si>
  <si>
    <t>9 Months Ended</t>
  </si>
  <si>
    <t>Sep. 30, 2016</t>
  </si>
  <si>
    <t>Nov. 22, 2016</t>
  </si>
  <si>
    <t>Document and Entity Information</t>
  </si>
  <si>
    <t>Entity Registrant Name</t>
  </si>
  <si>
    <t xml:space="preserve">AzurRx BioPharma, Inc. </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Dec. 31, 2015</t>
  </si>
  <si>
    <t>Current Assets:</t>
  </si>
  <si>
    <t>Cash</t>
  </si>
  <si>
    <t>Marketable securities</t>
  </si>
  <si>
    <t>Other receivables</t>
  </si>
  <si>
    <t>Prepaid expenses</t>
  </si>
  <si>
    <t>Total Current Assets</t>
  </si>
  <si>
    <t>Property, equipment, and leasehold improvements, net</t>
  </si>
  <si>
    <t>Other Assets:</t>
  </si>
  <si>
    <t>In process research &amp; development, net</t>
  </si>
  <si>
    <t>License agreements, net</t>
  </si>
  <si>
    <t>Goodwill</t>
  </si>
  <si>
    <t>Deposits</t>
  </si>
  <si>
    <t>Total Other Assets</t>
  </si>
  <si>
    <t>Total Assets</t>
  </si>
  <si>
    <t>Current Liabilities:</t>
  </si>
  <si>
    <t>Accounts payable and accrued expenses</t>
  </si>
  <si>
    <t>Accounts payable and accrued expenses - related party</t>
  </si>
  <si>
    <t>Convertible promissory notes</t>
  </si>
  <si>
    <t>Convertible debt</t>
  </si>
  <si>
    <t>Warrant liability</t>
  </si>
  <si>
    <t>Interest payable</t>
  </si>
  <si>
    <t>Total Current Liabilities</t>
  </si>
  <si>
    <t>Contingent consideration</t>
  </si>
  <si>
    <t>Total Liabilities</t>
  </si>
  <si>
    <t>Stockholders' Deficit:</t>
  </si>
  <si>
    <t>Convertible preferred stock - Par value $0.0001 per share; 10,000,000 shares authorized; 0 shares outstanding as of September 30, 2016 and 71 shares outstanding as of December 31, 2015; liquidation preference approximates par value at September 30, 2016 and December 31, 2015</t>
  </si>
  <si>
    <t>Common stock - Par value $0.0001 per share; 100,000,000 shares authorized; 6,028,928 shares outstanding as of September 30, 2016 and 4,296,979 shares outstanding as of December 31, 2015</t>
  </si>
  <si>
    <t>Additional paid 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Preferred stock shares, par value</t>
  </si>
  <si>
    <t>Preferred stock shares, authorized</t>
  </si>
  <si>
    <t>Preferred stock shares, outstanding</t>
  </si>
  <si>
    <t>Common stock shares, par value</t>
  </si>
  <si>
    <t>Common stock shares, authorized</t>
  </si>
  <si>
    <t>Common stock shares, outstanding</t>
  </si>
  <si>
    <t>Consolidated Statements of Operations and Comprehensive Loss - USD ($)</t>
  </si>
  <si>
    <t>3 Months Ended</t>
  </si>
  <si>
    <t>Sep. 30, 2015</t>
  </si>
  <si>
    <t>Income Statement [Abstract]</t>
  </si>
  <si>
    <t>Research and development expenses</t>
  </si>
  <si>
    <t>General &amp; administrative expenses</t>
  </si>
  <si>
    <t>Fair value adjustment, contingent consideration</t>
  </si>
  <si>
    <t xml:space="preserve"> </t>
  </si>
  <si>
    <t>Loss from operations</t>
  </si>
  <si>
    <t>Other:</t>
  </si>
  <si>
    <t>Interest expense</t>
  </si>
  <si>
    <t>Fair value adjustment, warrants</t>
  </si>
  <si>
    <t>Total other</t>
  </si>
  <si>
    <t>Loss before income taxes</t>
  </si>
  <si>
    <t>Income taxes</t>
  </si>
  <si>
    <t>Net loss</t>
  </si>
  <si>
    <t>Other comprehensive income (loss):</t>
  </si>
  <si>
    <t>Foreign currency translation adjustment</t>
  </si>
  <si>
    <t>Total comprehensive loss</t>
  </si>
  <si>
    <t>Basic and diluted weighted average shares outstanding</t>
  </si>
  <si>
    <t>Loss per share - basic and diluted</t>
  </si>
  <si>
    <t>$ (.53)</t>
  </si>
  <si>
    <t>Consolidated Statements of Changes in Stockholders' Equity (Deficit) - USD ($)</t>
  </si>
  <si>
    <t>Convertible Preferred Stock</t>
  </si>
  <si>
    <t>Common Stock</t>
  </si>
  <si>
    <t>Additional Paid-In Capital</t>
  </si>
  <si>
    <t>Accumulated Deficit</t>
  </si>
  <si>
    <t>Accumulated Other Comprehensive Loss</t>
  </si>
  <si>
    <t>Total</t>
  </si>
  <si>
    <t>Beginning Balance, Shares at Dec. 31, 2014</t>
  </si>
  <si>
    <t>Beginning Balance, Amount at Dec. 31, 2014</t>
  </si>
  <si>
    <t>Common stock issued, Shares</t>
  </si>
  <si>
    <t>Common stock issued, Amount</t>
  </si>
  <si>
    <t>Warrants issued to investment bankers</t>
  </si>
  <si>
    <t>Ending Balance, Shares at Sep. 30, 2015</t>
  </si>
  <si>
    <t>Ending Balance, Amount at Sep. 30, 2015</t>
  </si>
  <si>
    <t>Ending Balance, Shares at Dec. 31, 2015</t>
  </si>
  <si>
    <t>Ending Balance, Amount at Dec. 31, 2015</t>
  </si>
  <si>
    <t>Preferred stock converted into common stock, Shares</t>
  </si>
  <si>
    <t>Preferred stock converted into common stock, Amount</t>
  </si>
  <si>
    <t>Beneficial conversion feature on convertible debt issuances</t>
  </si>
  <si>
    <t>Ending Balance, Shares at Sep. 30, 2016</t>
  </si>
  <si>
    <t>Ending Balance, Amount at Sep. 30, 2016</t>
  </si>
  <si>
    <t>Consolidated Statements of Changes in Stockholders' Equity (Deficit 2) - USD ($)</t>
  </si>
  <si>
    <t>Consolidated Statements of Cash Flows - USD ($)</t>
  </si>
  <si>
    <t>Cash flows from operating activities:</t>
  </si>
  <si>
    <t>Adjustments to reconcile net loss to net cash used in operating activities:</t>
  </si>
  <si>
    <t>Depreciation</t>
  </si>
  <si>
    <t>Amortization</t>
  </si>
  <si>
    <t>Warrant expense</t>
  </si>
  <si>
    <t>Interest expense settled with issuances of common stock</t>
  </si>
  <si>
    <t>Accreted interest on convertible debt</t>
  </si>
  <si>
    <t>Accreted interest on debt discount - warrants</t>
  </si>
  <si>
    <t>Changes in assets and liabilities, net of effects of acquisition:</t>
  </si>
  <si>
    <t>Net cash used in operating activities</t>
  </si>
  <si>
    <t>Cash flows from investing activities:</t>
  </si>
  <si>
    <t>Purchase of property and equipment</t>
  </si>
  <si>
    <t>Net cash used in investing activities</t>
  </si>
  <si>
    <t>Cash flows from financing activities:</t>
  </si>
  <si>
    <t>Issuances of convertible promissory notes</t>
  </si>
  <si>
    <t>Repayments of convertible promissory notes</t>
  </si>
  <si>
    <t>Issuances of convertible debt</t>
  </si>
  <si>
    <t>Net cash provided by financing activities</t>
  </si>
  <si>
    <t>(Decrease) increase in cash</t>
  </si>
  <si>
    <t>Effect of exchange rate changes on cash</t>
  </si>
  <si>
    <t>Cash, beginning balance</t>
  </si>
  <si>
    <t>Cash, ending balance</t>
  </si>
  <si>
    <t>Supplemental disclosures of cash flow information:</t>
  </si>
  <si>
    <t>Cash paid for interest</t>
  </si>
  <si>
    <t>Cash paid for taxes</t>
  </si>
  <si>
    <t>Non-cash investing and financing activities:</t>
  </si>
  <si>
    <t>Issuance of 5,242 shares of common stock as payment of interest on convertible promissory notes</t>
  </si>
  <si>
    <t>Conversion of preferred shares into common shares by Protea</t>
  </si>
  <si>
    <t>Conversion of convertible promissory notes into convertible debt</t>
  </si>
  <si>
    <t>The Company and Basis of Presentation</t>
  </si>
  <si>
    <t>Disclosure Text Block [Abstract]</t>
  </si>
  <si>
    <t xml:space="preserve">The Company AzurRx BioPharma, Inc.
(“AzurRx” or “Parent”) was incorporated on January 30, 2014 in the State of Delaware. In June 2014, AzurRx
acquired 100% of the issued and outstanding capital stock of AzurRx BioPharma SAS (formerly ProteaBio Europe SAS), a company incorporated
in October 2008 under the laws of France that had been a wholly-owned subsidiary of Protea Biosciences, Inc., or Protea Sub, in
turn a wholly-owned subsidiary of Protea Biosciences Group, Inc., a publicly-traded company. AzurRx and its wholly-owned subsidiary,
AzurRx Europe SAS, are collectively referred to as the “Company.” AzurRx, through its AzurRx Europe SAS subsidiary,
is engaged in the research and development of non-systemic biologics for the treatment of patients with gastrointestinal disorders.
Non-systemic biologics are non-absorbable drugs that act locally without reaching the systemic circulation, i.e. the intestinal
lumen, skin or mucosa. The Company’s current product pipeline consists of two therapeutic proteins under development:
● MS1819
- a recombinant (synthetic) lipase, an enzyme derived from a specialized yeast, which breaks apart fats. Lipases are required
to treat patients whose pancreases do not work anymore in a condition known as exocrine pancreatic insufficiency (EPI)
which usually arises from chronic pancreatitis (CP) or cystic fibrosis (CF).
● AZ1101- a recombinant (synthetic) enzyme which is being developed to prevent hospital-acquired infections which come from resistant bacterial strains caused by parenteral (intra-venous) administration of b-lactam antibiotics, as well as prevention of antibiotic-associated diarrhea (AAD). Initial
Public Offering On October 14, 2016, the Company
completed an initial public offering (“IPO”) of 960,000 shares of common stock at a price of $5.50 per share and
received gross proceeds of $5,280,000. The Company incurred total expenses of approximately $1,774,000 in connection with the
IPO, resulting in net offering proceeds of $3,506,000. Concurrent with the IPO, (i) the Company issued 2,642,160 shares of
common stock upon the mandatory conversion of the convertible debt that results in interest expense of approximately $254,000
from accelerated accretion, a beneficial conversion feature charge resulting in interest expense of approximately $6,423,000
and the elimination of the convertible debt and warrant liability, (ii) the Company issued 717,540 warrants with a five-year
life to certain OID noteholders in exchange for their agreement not to sell their shares for 6 months following the IPO with
an exercise price equal to the IPO price with an estimated value of approximately $3,028,000 that will be charged to interest
expense, and (iii) the grant of 48,000 warrants with a five-year life to the underwriters at 120% of the IPO price with an
estimated value of approximately $197,000 that has no effect on expenses or stockholders’ equity. On November 18, 2016,
the Company retired $362,786 of OID convertible debt and accreted interest not mandatorily converted at the time of the IPO
that decreases cash and current liabilities by $362,786. Basis of Presentation and Principles of Consolidation The accompanying unaudited interim
consolidated financial statements have been prepared in accordance with accounting principles generally accepted in the United
States of America (“U.S. GAAP”). In our opinion, the accompanying unaudited interim consolidated financial statements
include all adjustments, consisting of normal recurring adjustments, which are necessary to present fairly our financial position,
results of operations, and cash flows. The consolidated balance sheet at December 31, 2015 has been derived from audited financial
statements of that date. The unaudited interim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SEC.
We believe that the disclosures provided herein are adequate to make the information presented not misleading when these unaudited
interim consolidated financial statements are read in conjunction with the audited financial statements and notes previously disclosed
in our Registration Statement on Form S-1 filed in connection with the IPO. The financial statements include the accounts
of AzurRx and its wholly-owned subsidiary, AzurRx Europe SAS. Intercompany transactions and balances have been eliminated upon
consolidation. </t>
  </si>
  <si>
    <t>Significant Accounting Policies</t>
  </si>
  <si>
    <t xml:space="preserve"> Use
of Estimates The
accompanying consolidated financial statements are prepared in conformity with U.S. GAAP,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 Concentration
of Risks Financial
instruments that potentially expose the Company to concentrations of credit risk consist primarily of cash and available for sale
marketable securities. The Company primarily maintains its cash balances with financial institutions in federally-insured accounts.
The Company may from time to time have cash in banks in excess of FDIC insurance limits. The Company has not experienced any losses
to date resulting from this practice. At
December 31, 2015, the Company’s investments in marketable securities were comprised of a single investment in a publicly
traded stock received as payment from an investor for his $150,000 investment in the Company's original issue discounted convertible
notes. The investor agreed to make up any shortfall from sales of these securities while any gain is for the account of the Company.
As of December 31, 2015, the market value of these marketable securities was $56,850 and an associated Other Receivable of $93,150
was recorded. On July 28, 2016, the investor paid $150,000 in cash and the securities were returned to the investor. Prepaid
Expenses All
direct costs of the proposed IPO are being capitalized and included in Prepaid Expenses at September 30, 2016 and December 31,
2015 in the amount of $982,377 and $345,968, respectively, which were offset against additional paid-in capital upon the closing
of the IPO on October 14, 2016. Property,
Equipment, and Leasehold Improvements Property,
equipment and leasehold improvements are carried on the cost basis and depreciated over the estimated useful lives of the related
assets using the straight-line method. For financial statement purposes, depreciation expense is provided using the straight-line
method over the estimated useful lives of the assets as follows: Laboratory Equipment 5 years Computer Equipment 5 years Office Equipment 7-8 years Leasehold Improvements Term of lease or estimated useful life
of the assets; whichever is shorter Expenditures for maintenance and repairs are charged to operations
as incurred while renewals and betterments are capitalized. 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September 30, 2016. Intangible assets subject to amortization
consist of in process research and development and license agreements reported at the fair value at date of the acquisition less
accumulated amortization. Amortization expense is provided using the straight-line method over the estimated useful lives of the
assets as follows: In Process Research &amp; Development 12 years License Agreements 5 years Research and Development Research and development
(“R&amp;D”) costs are charged to operations when incurred and are included in operating expenses. Research and
development costs consist principally of compensation of employees and consultants that perform the Company’s research
activities, the fees paid to maintain the Company’s licenses, and the payments to third parties for clinical trials and
additional product development and testing. Fair
Value Measurements The Company follows Accounting Standards
Codification (“ASC”) Topic 820-10, Fair Value Measurements and Disclosures (“ASC 82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At December 31, 2015, the Company had
Level 2 instruments consisting of marketable securities of common stock in a thinly-traded public company received as payment
from an investor for $150,000 of the Company’s original issue discounted convertible notes, see Note 3 below. At September
30, 2016 and December 31, 2015, the Company had Level 3 instruments consisting of the Company’s common stock warrant liability
related to the Company’s convertible debt (see Note 10) and contingent consideration in connection with the Protea Europe
SAS acquisition (see Note 7). The carrying amounts of the Company’s
financial instruments, including accounts payable and accrued liabilities approximate fair value due to their short maturities. The following tables summarize the Company’s financial
instruments measured at fair value on a recurring basis:
Fair Value Measurements at Reporting Date Using
Total Level 1 Level 2 Level 3
As of September 30, 2016:
Marketable Securities $ - $ - $ - $ -
Warrant Liability $ 3,214,973 $ - $ - $ 3,214,973
Contingent Consideration $ 2,400,000 $ - $ - $ 2,400,000
As of December 31, 2015:
Marketable Securities $ 56,850 $ - $ 56,850 $ -
Warrant Liability $ 818,216 $ - $ - $ 818,216
Contingent Consideration $ 1,500,000 $ - $ - $ 1,500,000 The following table provides a reconciliation
of the fair value of liabilities using Level 3 significant unobservable inputs:
Warrant Contingent
Liability Consideration
Balance at January 1, 2015 $ 146,376 $ 1,500,000
Issuance of warrants 1,057,943 -
Change in fair value (386,103 ) -
Balance at December 31, 2015 818,216 1,500,000
Issuance of warrants 523,446 -
Change in fair value 1,873,311 900,000
Balance at September 30, 2016 $ 3,214,973 $ 2,400,000 The warrant liability above relates to
the Company’s original issue discounted convertible notes, see Note 10 below. The fair values of the outstanding warrants
were measured using a Binomial Option Pricing model. Inputs used to determine estimated fair value of the warrant liabilities at
September 30, 2016 and December 31, 2015 include the estimated fair value of the underlying stock at the valuation date ($5.13
and $2.16, respectively), the estimated term in years of the warrants (4.59 and 4.90, respectively), risk-free interest rates (1.09%
and 1.72%, respectively), expected dividends (zero) and the expected volatility (83% and 98%, respectively) of the underlying stock.
The significant unobservable inputs used in the fair value measurement of the warrant liabilities are the fair value of the underlying
stock at the valuation date and the estimated term of the warrants. Generally, increases (decreases) in the fair value of the underlying
stock and estimated term would result in a directionally similar impact to the fair value measurement. The contingent consideration was
valued by incorporating a series of Black-Scholes Option Pricing Models (“BSM”) into a discounted cash flow
framework. Significant unobservable inputs used in this calculation at September 30, 2016 and December 31, 2015 included
projected net sales over a 9-year period discounted by the Company’s weighted average cost of capital (30.0% and 33.7%,
respectively), the contractual hurdle amount of $100 million that replaces the strike price input in the traditional BSM,
asset volatility (68% and 90%, respectively), that replaces the equity volatility in the traditional BSM, risk-free rates
(ranging from 0.9% to 1.6% and 1.5% to 2.7%, respectively), and an option-adjusted spread (0.9% and 0.5%, respectively) that
is applied to these payments to account for the payer’s risk and arrive at a fair value of the expected payment. The fair value of the
Company's other receivables, convertible debt, and loans payable are as follows:
Fair Value Measured at Reporting Date Using
Carrying Amount Level 1 Level 2 Level 3 Fair Value
As of September 30, 2016:
Other Receivables $ 250,529 $ — $ — $ 250,529 $ 250,529
Convertible Debt $ 9,931,861 $ 9,931,861 $ 9,931,861
Convertible Promissory Notes $ — $ — $ — $ — $ —
As of December 31, 2015:
Other Receivables $ 1,074,858 $ — $ — $ 1,074,858 $ 1,074,858
Convertible Debt $ 6,442,372 $ 6,442,372 $ 6,442,372
Convertible Promissory Notes $ 135,000 $ — $ — $ 135,000 $ 135,000 The fair value of Other Receivables
approximates carrying value as these consist primarily of French (R&amp;D) research and development tax credits that
are normally received within 9 months of year end and amounts due from collaboration partner Mayoly, see Note 14. The fair value of Convertible Debt and
Loans Payable approximates carrying value due to the terms of such instruments and applicable interest rates. Stock-based Compensation The Company’s board of directors
and stockholders have adopted and approved the Amended and Restated 2014 Omnibus Equity Incentive Plan which took effect on May
12, 2014. Although the Company did not grant any stock options under the Plan during the three and nine months ended September
30, 2016 and 2015, the Company will account for its stock-based compensation awards to employees and directors in accordance with
ASC Topic 718, Compensation—Stock Compensation ("ASC 718"). ASC 718 requires all stock-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The Company will account for any stock-based payments to non-employees in accordance with ASC Topic 505-50, Equity-Based
Payments to Non-Employees ("ASC 505-50"). Income Taxes Income taxes are recorded in accordance
with ASC 740, Accounting for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September 30, 2016 and December 31, 2015, the Company does not have any significant
uncertain tax positions. All tax years are still open for audit. Impairment of Long-lived Assets The Company periodically evaluates its
long-lived assets for potential impairment in accordance with ASC Topic 360, Property, Plant and Equipment (“ASC 360”).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t recognized any impairment charges through September 30, 2016. Foreign Currency Translation For foreign subsidiaries with operations
denominated in a foreign currency, assets and liabilities are translated to U.S. dollars, which is the functional currency, at
year-end exchange rates. Income and expense items are translated at average rates of exchange prevailing during the year. Gains
and losses from translation adjustments are accumulated in a separate component of shareholders’ deficit. Collaboration Agreements As more fully discussed in Note 14, the
Company has joint research collaboration agreements with Laboratoires Mayoly Spindler SAS and INRA TRANSFERT. Any payments due
from the Company’s collaboration partners is recorded as a reduction in research and development expenses. Subsequent Events The Company considered events or transactions
occurring after the balance sheet date but prior to the date the consolidated financial statements are available to be issued
for potential recognition or disclosure in its consolidated financial statements. Recent Accounting Pronouncements In March 2016, the Financial Accounting
Standards Board (“FASB”) issued an Accounting Standards Update (“ASU”) which simplifies several aspects
of the accounting for share based payments, including the income tax consequences and classification on the statement of cash flows.
Under the new standard, all excess tax benefits and deficiencies will be recognized as income tax expense or benefit in the income
statement. Additionally, excess tax benefits will be classified as an operating activity on the statement of cash flows. This ASU
is effective for annual and interim periods beginning after December 15, 2016 and early adoption is permitted. The amendments requiring
recognition of excess tax benefits and tax deficiencies in the income statement must be applied prospectively, and entities can
elect to apply the amendments related to the presentation of excess tax benefits on the statement of cash flows using either a
prospective or retrospective transition method. The Company is currently evaluating the standard to determine the impact of its
adoption on our consolidated financial statements.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The Company is currently evaluating the standard to determine the impact of its adoption on our
consolidated financial statements. In November 2015, the FASB issued an ASU
that requires all deferred tax liabilities and assets to be classified as noncurrent on the balance sheet. This ASU is effective
for annual and interim reporting periods beginning after December 15, 2016, with early adoption permitted. In addition, this guidance
can be applied either prospectively or retrospectively to all periods presented. The Company is currently evaluating the standard
to determine the impact of its adoption on our consolidated financial statements. In July 2015, the FASB issued an ASU modifying
the accounting for inventory. Under this ASU, the measurement principle for inventory will change from lower of cost or market
value to lower of cost and net realizable value. The ASU defines net realizable value as the estimated selling price in the ordinary
course of business, less reasonably predictable costs of completion, disposal, and transportation. The ASU is applicable to inventory
that is accounted for under the first-in, first-out method and is effective for reporting periods after December 15, 2016, with
early adoption permitted. The Company is currently evaluating the standard to determine the impact of its adoption on our
consolidated financial statements. In May 2014, the FASB issued an ASU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7, with early adoption permitted for annual periods after December 31, 2016.
The Company is currently evaluating the standard to determine the impact of its adoption on our consolidated financial statements. </t>
  </si>
  <si>
    <t>Marketable Securities</t>
  </si>
  <si>
    <t>Marketable Securities [Abstract]</t>
  </si>
  <si>
    <t xml:space="preserve"> At
December 31, 2015, the Company had $56,850 of common stock in a public company. These available for sale securities are recorded
at fair value and were received as payment from an investor for $150,000 of the Company’s original issue discounted convertible
notes. The investor has agreed to make up any shortfall between the value of the marketable securities when converted to cash
and the face amount of his original issue discounted convertible note. On July 28, 2016, the investor paid $150,000 in cash and
the securities were returned to the investor. </t>
  </si>
  <si>
    <t>Other Receivables</t>
  </si>
  <si>
    <t xml:space="preserve">Other Receivables consisted of the following:
September 30, December 31,
2016 2015
Research &amp; development tax credits $ — $ 912,818
Investor subscription — 93,150
Other 250,529 68,880
$ 250,529 $ 1,074,848 The
R&amp;D tax credits are refundable tax credits for research conducted in France. $912,818 of these refundable tax credits was
received by the Company in the first nine months of 2016. The Investor subscription is related to an investor’s agreement
to make up any shortfall between the marketable securities given for his original issue discounted convertible notes, see Note
3. The make-whole provision is a deemed “put” measured at fair value due to its relationship in connection with the
marketable securities. The Company follows the guidance in ASC 815-25-35-6 and records the change in fair values of both the marketable
securities and the “put” in earnings. Due to the correlation of these instruments, the change in fair values completely
offset and net to zero. Other is amounts due from collaboration partner Mayoly, see Note 14. </t>
  </si>
  <si>
    <t>Property, Equipment, and Leasehold Improvements</t>
  </si>
  <si>
    <t>Property Equipment And Leasehold Improvements</t>
  </si>
  <si>
    <t xml:space="preserve">Property, equipment and leasehold improvements
consisted of the following:
September 30, December 31,
2016 2015
Laboratory Equipment $ 165,611 $ 148,578
Computer Equipment 19,718 16,733
Office Equipment 29,906 29,057
Leasehold Improvements 29,163 28,008
244,398 222,376
Less accumulated depreciation (80,738 ) (46,057 )
$ 163,660 $ 176,319 Depreciation expense for the three months
ended September 30, 2016 and 2015 was $11,167 and $8,707, respectively. Depreciation expense for the nine months ended September
30, 2016 and 2015 was $33,097 and $28,480, respectively. Depreciation expense is included in General and Administrative (“G&amp;A”) expenses. </t>
  </si>
  <si>
    <t>Intangible Assets and Goodwill</t>
  </si>
  <si>
    <t>Intangible Assets And Goodwill</t>
  </si>
  <si>
    <t xml:space="preserve">Intangible assets are as follows:
September 30, December 31,
2016 2015
In Process Research &amp; Development $ 408,708 $ 396,634
Less accumulated amortization (78,051 ) (50,956 )
$ 330,657 $ 345,678
License Agreements $ 3,334,318 $ 3,235,814
Less accumulated amortization (1,528,229 ) (997,709 )
$ 1,806,089 $ 2,238,105 Amortization expense for the three months
ended September 30, 2016 and 2015 was $174,077 and $173,454, respectively. Amortization expense for the nine months ended September
30, 2016 and 2015 was $522,324 and $521,858, respectively. Amortization expense is included in G&amp;A expenses. Amortization expense is expected to be
as follows for the next 5 years:
2017 $ 700,923
2018 700,923
2019 311,916
2020 34,059
2021 34,059 Goodwill is as follows:
Goodwill
Balance at January 1, 2015 $ 2,042,454
Foreign currency translation (209,875 )
Balance at December 31, 2015 1,832,579
Foreign currency translation 55,788
Balance at September 30, 2016 $ 1,888,367 </t>
  </si>
  <si>
    <t>Contingent Consideration</t>
  </si>
  <si>
    <t>On June 13, 2014, the Company
completed a stock purchase agreement (the “SPA”) with Protea Biosciences Group, Inc. (“Protea
Group”). Pursuant to the SPA, the Company is obligated to pay Protea certain contingent consideration in U.S. dollars
upon the satisfaction of certain events, including (a) a one-time milestone payment of $2,000,000 due within (10) days of
receipt of the first approval by the Food and Drug Administration (“FDA”) of a New Drug Application
(“NDA”) or Biologic License Application (“BLA”) for a Business Product (as such term is defined in
the SPA); (b) royalty payments equal to 2.5% of net sales of Business Product up to $100,000,000 and 1.5% of net sales
of Business Product in excess of $100,000,000 and (c) ten percent (10%) of the Transaction Value (as defined in the SPA)
received in connection with a sale or transfer of the pharmaceutical development business of Protea Europe. Also see Note 1
for further information.</t>
  </si>
  <si>
    <t>Accounts Payable</t>
  </si>
  <si>
    <t xml:space="preserve">Accounts payable and
accrued expenses consisted of the following:
September 30, December 31,
2016 2015
Trade payables $ 1,485,575 $ 409,407
Accrued expenses 29,590 174,210
Accrued payroll 245,732 198,368
$ 1,760,897 $ 781,985 </t>
  </si>
  <si>
    <t>Convertible Promissory Notes</t>
  </si>
  <si>
    <t>Commencing
on July 22, 2014 and through April 3, 2015, the Company, through a series of transactions with various investors, raised $896,000
through the sale of its convertible promissory notes with various maturity dates that can be extended by the Company. The maturity
dates ranged from August 31, 2014 through May 31, 2015. All maturity dates were extended by the Company. Through December 31,
2015, the Company entered into transactions in which noteholders were voluntarily repaid $761,000 and shares of common stock were
issued to such noteholders in lieu of interest payments. The notes bore interest at 8% per annum and were convertible into common
stock of the Company at $6.45 per share at the investors’ discretion as long as the notes are outstanding. Notes outstanding
at December 31, 2015, of $135,000 were converted on July 22, 2016 into original issue discounted convertible notes, see Note 10,
below. On
August 7, 2015, 5,242 shares of the Company’s common stock were issued in payment of $33,790 of accrued interest payable
on these notes. Interest payable at September 30, 2016 and December 31, 2015 in connection with these notes was $7,192 and $1,186,
respectively.</t>
  </si>
  <si>
    <t>Original Issue Discounted Convertible Notes</t>
  </si>
  <si>
    <t xml:space="preserve">Commencing
on October 10, 2014, the Company, through a series of transactions, issued original issue discounted convertible notes to several
investors at 85% of the principal amount of the notes. The notes do not otherwise bear interest. The notes are voluntarily convertible
into shares of the Company’s common stock at the principal amount divided by the conversion price, which is the lesser of
$6.45 per share or the per share price of the common stock representing the pre-money valuation immediately prior to any shares
sold in the IPO, multiplied by 80% (the “Convertible Shares”). Under
the voluntary and mandatory features, the Company did not recognize any amounts associated with the beneficial conversion feature
at the dates of issuances of these notes due to the unsatisfied condition associated with the pre-money valuation. Additionally,
separate warrants to purchase shares of the Company’s common stock equal to 50% of the number of Convertible Shares at the
lesser of $7.37 per share or at a 20% discount to the pre-money IPO valuation of the Company were issued in conjunction with these
notes. The warrants are exercisable for five years beginning six months after the issue date. If the pre-money IPO valuation of
the Company is less than $43,750,000, then the number of Warrant Shares (herein defined as the underlying common stock shares)
will be recalculated as follows: New Number of Warrant Shares = Existing Warrant Shares * [43,750,000/(IPO valuation*80%)]. The
notes had nine-month terms with principal and interest due starting July 10, 2015. The holders of the notes may demand payment
in cash before the maturity date within thirty (30) trading days of the IPO. If, on the maturity date, the principal amount of
any note remains unpaid, the Company shall pay to the note holder a one-time default penalty of 5% of the total amount unpaid
on the maturity date. The Company, however, shall still be required to repay the note holder the principal balance and interest
on the principal balance, which shall accrue at the default interest rate equal to the lesser of 18% per annum or the maximum
rate permitted under applicable law. As of December 31, 2015, $2,105,882 in principal amount of these notes are in default due
to being past their maturity dates. On
March 31, 2016, the holders of all but $300,000 in principal signed exchange agreements nullifying the default provisions and
rolling the principal amount into new original issue discounted convertible notes at 92% of the principal amount of the notes
due on November 4, 2016, modifying the conversion price to $4.65 per share, and modifying the exercise price of the warrants down
to the lesser of (i) $5.58 or (ii) a 15% premium to the price per share or unit issued in the IPO or in connection with a public
listing. The notes are voluntarily convertible into that number of shares of common stock as is equal to the aggregate principal
amount of the notes plus any accrued but unpaid interest divided by $4.65. $2,094,000 in gross proceeds were received in the nine
months ended September 30, 2016 in additional original issue discounted convertible notes under the same terms. On July 22, 2016,
$135,000 of convertible promissory notes were converted into original issue discounted convertible notes under the same terms. Under
the mandatory conversion feature, upon the consummation of the Company’s IPO at a pre-money valuation of at least $50,000,000
immediately prior to the IPO or the date the Company obtains a public listing (through a reverse merger, self-listing or other
alternative means), the aggregate principal amounts of the notes plus any accrued but unpaid interest shall be automatically converted
into that number of shares of common stock equal to the aggregate principal amount of the notes plus any accrued but unpaid interest
multiplied by 1.25 divided by the lesser of $4.65 or the price per share issued in the IPO, or in the event of a public listing,
the price per share issued by the Company in connection with such transaction. In the event the Company (i) pays a stock dividend
or otherwise makes a distribution or distributions payable in shares of common stock on shares of common stock or any common stock
equivalents, (ii) subdivides outstanding shares of common stock into a larger number of shares, (iii) combines (including by way
of a reverse stock split) outstanding shares of common stock into a smaller number of shares or (iv) issues, in the event of a
reclassification of shares of the common stock, any shares of capital stock of the Company, then the conversion price shall be
adjusted by multiplying the conversion price by a fraction of which the numerator shall be the number of shares of common stock
(excluding any treasury shares of the Company) outstanding immediately before such event, and of which the denominator shall be
the number of shares of common stock outstanding immediately after such event. As long as at least 33% of the aggregate principal
amount of the notes issued remains outstanding, the Company shall not, and shall not permit any of its subsidiaries to, directly
or indirectly: a) amend its charter documents, including, without limitation, its certificate of incorporation and bylaws, in
any manner that materially and adversely affects any rights of the holders; b) pay cash dividends or distributions on any equity
securities of the Company; c) enter into any transaction with any affiliate of the Company which would be required to be disclosed
in any public filing with the SEC, unless such transaction is made on an arm’s-length basis and expressly approved by a
majority of the disinterested directors of the Company (even if less than a quorum otherwise required for board approval); or
d) enter into any agreement with respect to any of the foregoing. As a result of these exchange agreements, as of December 31,
2015, the Company has not recorded any of the default provisions for all but $300,000 in principal of these notes. The aggregate
gross proceeds received in connection with these notes through September 30, 2016 and December 31, 2015 was $9,297,529 and $6,145,000,
respectively. The
Company determined that there was a beneficial conversion feature on the voluntary conversion feature in the amount of $36,670
at the dates of issuances on certain of these notes issued through September 30, 2016. Under the mandatory conversion feature,
all of the unamortized discount remaining at the date of conversion shall be recognized immediately at that date as interest expense. The
Company accounted for the warrant feature of the notes based upon the fair value of the warrants on the date of issuance. The
effect of the warrant modifications is reflected in the fair value adjustment at September 30, 2016 noted below. The Company recorded
a warrant liability related to the warrants at September 30, 2016 and December 31, 2015 of $1,719,502 and $1,205,687, respectively,
at the dates of issuance. The warrant liability was adjusted to the fair value at September 30, 2016 of $3,214,973 by recording
a fair value adjustment of $285,271 and $1,873,311, respectively, in the three and nine months ended September 30, 2016. The warrant
liability was adjusted to the fair value at September 30, 2015 by recording a fair value adjustment of ($55,586) and ($38,641),
respectively, in the three and nine months ended September 30, 2015. For
the three months ended September 30, 2016 and 2015, the Company recorded $724,246 and $516,198, respectively, of interest expense
related to the original issue discount and warrant features of these notes. For the three months ended September 30, 2016 and
2015, $413,462 and $245,065, respectively, of these amounts were accreted interest expense related to the original issue discount
feature of the notes that also increased the outstanding balance of the convertible debt by the same amount. For the three months
ended September 30, 2016 and 2015, $310,784 and $271,133, respectively, of these amounts was amortization of the debt discount
related to the warrant features of the convertible debt. For
the nine months ended September 30, 2016 and 2015, the Company recorded $1,820,603 and $917,588, respectively, of interest expense
related to the original issue discount and warrant features of these notes. For the nine months ended September 30, 2016 and 2015,
$1,054,374 and $435,837, respectively, of these amounts were accreted interest expense related to the original issue discount
feature of the notes that also increased the outstanding balance of the convertible debt by the same amount. For the nine months
ended September 30, 2016 and 2015, $766,230 and $481,752, respectively, of these amounts were amortization of the debt discount
related to the warrant features of the convertible debt. Convertible Debt consisted of:
September 30, December 31,
2016 2015
Convertible Debt $ 9,297,529 $ 6,145,000
Accreted Interest 751,531 659,508
Debt Discount - Warrants (117,199 ) (362,136 )
$ 9,931,861 $ 6,442,372 </t>
  </si>
  <si>
    <t>Equity</t>
  </si>
  <si>
    <t>Equity [Abstract]</t>
  </si>
  <si>
    <t>On July 13, 2016, the Company amended its
Certificate of Incorporation to increase the authorized shares of its common stock, $0.0001 par value, to 100,000,000 shares from
9,000,000 shares and increase the authorized shares of its preferred stock, $0.0001 par value, to 10,000,000 shares from 1,000,000
shares. Common Stock At September 30, 2016 and December 31,
2015, the Company had issued and outstanding 6,028,928 and 4,296,979 shares, respectively, of its common stock. Voting Each holder of common stock has one vote
for each share held. Stock Option Plan The Company’s board of directors
and stockholders have adopted and approved the Amended and Restated 2014 Omnibus Equity Incentive Plan (the “2014 Plan”),
which took effect on May 12, 2014. The 2014 Plan permits the Company to award stock options (both incentive stock options and non-qualified
stock options), stock appreciation rights, restricted stock, restricted stock units, performance stock awards, performance unit
awards, unrestricted stock awards, distribution equivalent rights to the Company’s officers, employees, directors, consultants
and advisers. The maximum number of shares of common stock that may be issued pursuant to awards under the 2014 Plan is ten percent
(10%) of the issued and outstanding shares of the Company’s common stock on an “as converted” basis on a rolling
basis. The “as converted” shares include all shares of the Company’s common stock and all shares of the Company’s
common stock issuable upon the conversion of outstanding preferred stock and other convertible securities, but do not include any
shares of common stock issuable upon the exercise of options and other convertible securities issued pursuant to the Plan. During
the nine months ended September 30, 2016 and 2015, the Company did not grant any stock options under the 2014 Plan. Series A Convertible Preferred Stock Pursuant to the SPA with the Protea Group,
on June 13, 2014, the Company issued 100 shares of Series A Convertible Preferred Stock (“Series A”). The terms of the Series A are described
below: Voting The Series A holders are
entitled to vote, together with the holders of common stock as one class, on all matters to which holders of common stock shall
be entitled to vote, in the same manner and with the same effect as the common stock holders with the same number of votes per
share that equals the number of shares of common stock into which the Series A is convertible at the time of such
vote. Dividends The holders of the Series A shall be entitled
to receive dividends, when, as, and if declared by the board of directors, ratably with any declaration or payment of any dividend
on common stock. To date there have been no dividends declared or paid by the board of directors. Liquidation The holders of the Series A shall be entitled
to receive, before and in preference to, any distribution of any assets of the Company to the holders of common stock, an amount
equal to $0.0001 per share, plus any declared but unpaid dividends. The liquidation preference as of September 30, 2016 and December
31, 2015 approximates par value. Conversion During
the nine months ended September 30, 2016, Protea Group converted 71 shares of Series A into 1,731,949 shares of common stock.
During the year ended December 31, 2015, Protea Group converted 29 shares of Series A into 707,416 shares of common stock. Beneficial
Conversion The
Series A was recorded at fair value when issued under purchase accounting for the purchase of the Company’s French subsidiary.
As such, there was no intrinsic value that would result in a beneficial conversion feature at date of issuance. The Series A was
voluntarily converted and there was no associated beneficial conversion.</t>
  </si>
  <si>
    <t>Warrants</t>
  </si>
  <si>
    <t>WarrantsAbstract</t>
  </si>
  <si>
    <t xml:space="preserve"> Stock warrant transactions for the nine
months ended September 30, 2015 and 2016 were as follows:
Exercise Weighted
Warrants Price Per Share
Average Exercise Price
Warrants issued and exercisable at January 1, 2015 68,400 $ 7.37 $ 7.37
Granted during the period 588,602 $ 7.37 $ 7.37
Expired during the period - - -
Exercised during the period - - -
Warrants issued and exercisable at September 30, 2015 657,002 $ 7.37 $ 7.37
Warrants issued and exercisable at January 1, 2016 662,474 $ 7.37 $ 7.37
Granted during the period 430,326 $ 5.58 $ 5.58
Expired during the period - - -
Exercised during the period - - -
Warrants issued and exercisable at September 30, 2016 1,092,800 $ 5.58 - $7.37 $ 5.78
Weighted Average
Number of Shares Remaining Contract Weighted Average
Exercise Price Under Warrants Life in Years Exercise Price
$ 5.58 968,221 4.61 $ 5.58
$ 7.37 124,579 4.15 $ 7.37
Total warrants 1,092,800 $ 4.55 5.78 Pursuant to the terms of exchange agreements
executed on March 31, 2016 with certain holders of the Company’s original issue discounted convertible notes, the associated
warrants had their exercise price adjusted to $5.58 per share with no other adjustments made to the warrants, see Note 10 above. During the nine months ended September
30, 2016, 41,118 immediately vesting warrants were issued to placement agents in connection with the placement of original issue
discounted convertible notes with a value of $55,097, using the same valuation used to value the warrants issued in connection
with the original issue discounted convertible notes, see Note 10 above. This amount was included in G&amp;A expenses. During
the nine months ended September 30, 2015, 101,140 immediately vesting warrants were issued to placement agents in connection with
the placement of original issue discounted convertible notes with a value of $216,441, using the same valuation used to value
the warrants issued in connection with the original issue discounted convertible notes, see Note 10 above. This amount was included
in G&amp;A expenses. </t>
  </si>
  <si>
    <t>Interest Expense</t>
  </si>
  <si>
    <t>Interest Expense [Abstract]</t>
  </si>
  <si>
    <t>During
the three months ended September 30, 2016 and 2015, the Company incurred $724,867 and $520,551, respectively, of interest expense.
During the three months ended September 30, 2016 and 2015, $724,246 and $516,198, respectively, of this amount was in connection
with the original issue discounted convertible notes issued by the Company in the form of accretion of original issue debt discount
and amortization of the debt discount related to the warrants. During the three months ended September 30, 2016 and 2015, the
Company also incurred $621 and $4,353, respectively, of interest expense in connection with the promissory notes issued by the
Company. During
the nine months ended September 30, 2016 and 2015, the Company incurred $1,826,610 and $942,672, respectively, of interest expense.
During the nine months ended September 30, 2016 and 2015, $1,820,603 and $917,588, respectively, of this amount was in connection
with the original issue discounted convertible notes issued by the Company in the form of accretion of original issue debt discount
and amortization of the debt discount related to the warrants. During the nine months ended September 30, 2016 and 2015, the Company
also incurred $6,007 and $25,084, respectively, of interest expense in connection with the promissory notes issued by the Company.</t>
  </si>
  <si>
    <t>Agreements</t>
  </si>
  <si>
    <t xml:space="preserve">Mayoly
Agreement On
March 22, 2010, the Company’s predecessor (the “Predecessor”) entered into a joint research and development
agreement (the “2010 Agreement”) with Laboratoires Mayoly Spindler SAS (“Mayoly”) with no consideration
exchanged, pursuant to which Mayoly sublicensed certain of its exclusive rights to a genetically engineered yeast strain cell
line on which MS1819 is based that derive from a Usage and Cross-Licensing Agreement dated February 2, 2006 (the “INRA Agreement”)
between Mayoly and INRA TRANSFERT, a subsidiary of the National Institute for Agricultural Research (“INRA”) in charge
of patent management acting for and on behalf of the National Centre of Scientific Research (“CNRS”) and INRA. Effective January 1, 2014, the Predecessor
entered into an amended and restated joint research and development agreement with Mayoly (the “Mayoly Agreement”)
with no consideration exchanged, pursuant to which the Predecessor acquired the exclusive right, with the right to sublicense,
to commercialize human pharmaceuticals based on the MS1819 lipase within the following territories: U.S. and Canada, South America
(excluding Brazil), Asia (excluding China and Japan), Australia, New Zealand and Israel. Rights to the following territories are
held jointly with Mayoly: Brazil, Italy, Portugal, Spain, China and Japan. The Mayoly Agreement requires the Predecessor to pay
70% of all development costs and requires each of the parties to use reasonable efforts to:
● devote sufficient personnel and facilities required for the performance of its assigned tasks;
● make available appropriately qualified personnel to supervise, analyze and report on the results obtained in the furtherance of the development program; and
● deploy such scientific, technical, financial and other resources as is necessary to conduct the development program. During the three months ended September
30, 2016 and 2015, the Company was reimbursed $365,697 and $119,844, respectively, from Mayoly under this agreement. During the
nine months ended September 30, 2016 and 2015, the Company was reimbursed $594,356 and $386,412, respectively, from Mayoly under
this agreement. The Agreement grants the Predecessor the
right to cure any breach by Mayoly of its obligations under the INRA agreement. In connection with the Acquisition, the Predecessor,
with the consent of INRA and CNRS, assigned all of its rights, title and interest in and to the 2014 Agreement to the AzurRx Europe
SAS. The Agreement includes a €1,000,000 payment due to Mayoly upon the U.S. FDA approval of
MS1819. INRA Agreement In February 2006, Mayoly and INRA TRANSFERT,
on behalf of INRA and CNRS, entered into a Usage and Cross-Licensing Agreement granting Mayoly exclusive worldwide rights to exploit
Yarrowia lipolytica and other lipase proteins based on their patents for use in humans. The INRA Agreement provides for the payment
by Mayoly of royalties on net sales, subject to Mayoly’s right to terminate such obligation upon the payment of a lump sum
specified in the agreement. Employment
Agreement On
January 3, 2016, the Company entered into an employment agreement with its President and Chief Executive Officer, Johan Spoor.
The employment agreement provides for a term expiring January 2, 2019. Either party may terminate Mr. Spoor’s employment
at any time and for any reason, or for no reason. During the term and for a period of twelve (12) months thereafter, Mr. Spoor
shall not engage in competition with the Company either directly or indirectly, in any manner or capacity. The
Company will pay Mr. Spoor a base salary of $350,000 per year, which shall automatically increase to $425,000 upon (i) consummation
of the IPO which results in the listing of the Company’s common stock on The NASDAQ Stock Market or NYSE MKT (which occurred
on October 11, 2016), or (ii) consummation of a merger or consolidation of the Company with or into any other corporation or corporations,
or a sale of all or substantially all of the assets of the Company, or the effectuation by the Company of a transaction or series
of related transactions in which more than 50% of the voting shares of the Company is disposed of or conveyed, and in each such
case the Company becomes a public reporting company which results in the listing of the Company’s shares (or shares of the
Company’s parent company) on The NASDAQ Stock Market or NYSE MKT (the “Public Event”) (which occurred on October
11, 2016). At the sole discretion of the board of directors or the compensation committee of the board, following each calendar
year of employment, Mr. Spoor shall be eligible to receive an additional cash bonus based on his attainment of certain financial,
clinical development, and/or business milestones to be established annually by the board of directors or the compensation committee. In
addition, Mr. Spoor shall be issued 100,000 shares of restricted common stock, which vest as follows: (i) 50,000 restricted shares
upon the first commercial sale in the United States of MS1819, and (ii) 50,000 restricted shares upon the total market capitalization
of the Company exceeding $1 billion dollars for 20 consecutive trading days, in each case subject to the earlier determination
of a majority of the board of directors. In the event of a Change of Control (as defined in the agreement), all of the restricted
shares shall vest in full. The estimated fair value at the date of grant was $216,000. Mr.
Spoor shall also be issued 380,000 10-year stock options pursuant to the 2014 Plan, which options shall vest as follows so long
as Mr. Spoor is serving as Chief Executive Officer or President at such time: (i) 100,000 of such stock options shall vest
upon consummation of the IPO, (ii) 50,000 of such stock options shall vest upon the Company initiating a Phase II clinical trial
in the United States for MS1819 (i.e., upon the first individual enrolled in the trial), (iii) 50,000 of such stock options shall
vest upon the Company completing a Phase II clinical trial in the United States for MS1819, (iv) 100,000 of such stock options
shall vest upon the Company initiating a Phase III clinical trial in the United States for MS1819, (v) 50,000 of such stock options
shall vest upon the Company initiating a Phase I clinical trial in the United States for any product other than MS1819, and (vi)
30,000 of such stock options shall vest upon the determination of a majority of the board of directors. On
June 8, 2016, the board of directors clarified Mr. Spoor’s agreement as follows: the 380,000 options described have neither
been granted nor priced since certain key provisions, particularly the underlying exercise price, have not been determined. The
options will be granted at a future date to be determined by the board of directors, and the options will be priced at that future
date when they are granted. As of September 30, 2016, no options have been granted. If
the Company terminates Mr. Spoor’s employment other than for cause, or he terminates for good reason, as both terms are
defined in the agreement, the Company will pay him twelve (12) months of his base salary as severance. If the Company terminates
Mr. Spoor’s employment other than for cause, or he terminates for good reason, in connection with a Change of Control, the
Company will pay him eighteen (18) months of his base salary in lump sum as severance. </t>
  </si>
  <si>
    <t>Income Taxes</t>
  </si>
  <si>
    <t xml:space="preserve">The Company is subject to taxation at the
federal level in both the United States and France and at the state level in the United States. At September 30, 2016 and December
31, 2015, the Company had gross deferred tax assets of approximately $3,801,000 and $2,412,000, respectively. As the Company cannot
determine that it is more likely than not that the Company will realize the benefit of the deferred tax asset, a valuation allowance
of approximately $3,801,000 and $2,412,000, respectively, has been established at September 30, 2016 and December 31, 2015. The significant components of the Company’s
net deferred tax assets (liabilities) consisted of:
September 30, December 31,
2016 2015
Gross deferred tax assets:
Net operating loss carry-forwards $ 3,801,000 $ 2,412,000
Deferred tax asset valuation allowance (3,801,000 ) (2,412,000 )
Net deferred tax asset $ - $ - Income taxes computed using the federal
statutory income tax rate differs from the Company’s effective tax rate primarily due to the following:
September 30, December 31,
2016 2015
Income taxes benefit (expense) at statutory rate 34 % 34 %
State income tax, net of federal benefit 11 % 11 %
Change in valuation allowance (45 %) (45 %)
0 % 0 % At September 30, 2016, the Company has
gross net operating loss carry-forwards for U.S. federal and state income tax purposes of approximately $8,391,000 and $8,388,000,
respectively, which expire in the year 2036. The net increase in the valuation allowance for the nine months ended September 30,
2016 was approximately $1,389,000. At December 31, 2015, the Company had gross
net operating loss carry-forwards for U.S. federal and state income tax purposes of approximately $5,325,000 and $5,322,000, respectively,
which expire in the year 2035. The net increase in the valuation allowance for the year ended December 31, 2015 was approximately
$1,767,000. The Company has a French subsidiary whose
operations are not taxed in the United States and this is not considered in the tax provision. At December 31, 2015, the Company
has approximately $5,052,000 in net operating losses which it can carryforward indefinitely to offset against future French income. ASC 740 prescribes recognition threshold
and measurement attributes for the financial statement recognition and measurement of uncertain tax positions taken or expected
to be taken in a tax return. ASC 740 also provides guidance on de-recognition, classification, interest and penalties, accounting
in interim periods, disclosure and transition. At September 30, 2016 and December 31, 2015, the Company had taken no uncertain
tax positions that would require disclosure under ASC 740. </t>
  </si>
  <si>
    <t>Net Loss per Common Share</t>
  </si>
  <si>
    <t>Net Loss Per Common Share</t>
  </si>
  <si>
    <t xml:space="preserve">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For the three and nine months ended
September 30, 2016, diluted net loss per share did not include the effect of 1,092,800 shares of common stock issuable upon
the exercise of outstanding warrants and 2,160,239 shares of common stock issuable upon the conversion of convertible debt as
their effect would be anti-dilutive. For the three and nine months ended
September 30, 2015, diluted net loss per share did not include the effect of 661,562 shares of common stock issuable upon the
exercise of outstanding warrants; 1,118,973 shares of common stock issuable upon the conversion of promissory notes and
convertible debt; and 2,439,365 shares of common stock issuable upon the conversion of the Series A, as their
effect would be anti-dilutive. </t>
  </si>
  <si>
    <t>Related Party Transactions</t>
  </si>
  <si>
    <t xml:space="preserve">During the year ended December 31, 2015,
the Company employed the services of JIST Consulting (“JIST”), a company controlled by Johan M. Spoor, the Company’s
current chief executive officer and president, as a consultant for business strategy, financial modeling, and fundraising. Expense
recorded in general and administrative expense in the accompanying statements of operations related to JIST for the three months
ended September 30, 2016 and 2015 was $0 and $123,500, respectively. Expense recorded in general and administrative expense in
the accompanying statements of operations related to JIST for the nine months ended September 30, 2016 and 2015 was $0 and $345,800,
respectively. Included in accounts payable at September 30, 2016 and December 31, 2015 is $508,300 and $508,300, respectively,
for JIST relating to Mr. Spoor’s services. Mr. Spoor received no other compensation from the Company other than as specified
in his employment agreement and reimbursement of related travel expenses. During the year ended December 31,
2015, the Company's former President, Christine Rigby-Hutton, was employed through Rigby-Hutton Management Services
(“RHMS”). Expense recorded in general and administrative expense in the accompanying statements of operations
related to RHMS for the three months ended September 30, 2016 and 2015 was $0 and $0, respectively. Expense recorded in
general and administrative expense in the accompanying statements of operations related to RHMS for the nine months ended
September 30, 2016 and 2015 was $0 and $27,750, respectively. Included in accounts payable at September 30, 2015 and December
31, 2015 is $38,453 for RHMS for Ms. Rigby-Hutton’s services. Ms. Rigby-Hutton received no other compensation from the
Company other than reimbursement of related travel expenses. Ms. Rigby-Hutton resigned from the Company effective April 20,
2015. On August 31, 2014, January 31, 2015, February
28, 2015 and May 31, 2015, the Company issued promissory notes to Matthew Balk and his affiliates in the aggregate principal amount
of $236,000. These notes have been repaid in full as to $50,000 on November 11, 2014, $111,000 on April 3, 2015, and $75,000 on
August 7, 2015. Mr. Balk holds voting and dispositive power over the shares held by Pelican Partners LLC, which owns 30%, 47%,
and 64%, respectively, of the outstanding common stock of the Company as of September 30, 2016 and December 31, 2015 and 2014. From
October 1, 2015 through December 31, 2015, the Company used the services of Edward Borkowski, a member of the board of directors
and the chairman of the Company’s audit committee, as a financial consultant. Expense recorded in general and administrative
expense in the accompanying statements of operations related to Mr. Borkowski for the three and nine months ended September 30,
2016 and 2015 was $0 and $0, respectively. Included in accounts payable at September 30, 2016 and December 31, 2015 is $90,000
for Mr. Borkowski’s services. Mr. Borkowski received no other compensation from the Company other than reimbursement of
related travel expenses. On October 14, 2014 and March 12, 2015, the Company issued original issue discounted convertible notes
to Mr. Borkowski in the aggregate principal amount of $300,000. The notes will automatically convert into shares of the Company’s
common stock upon the consummation of the IPO at a conversion price equal to the principal amount divided by the lesser of $6.45
per share or the per share price of the Company’s common stock in the IPO, multiplied by 80%. Mr. Borkowski has signed an
exchange agreement related to these notes as detailed in Note 10 above. In
July 2016, the Company issued 45,000 shares of restricted stock to Mr. Borkowski and 30,000 shares of restricted stock to each
of Messrs. Shenouda and Riddell, members of the Company’s board of directors. The shares of restricted stock vest as follows:
(i) 50% upon the first commercial sale in the United States of MS1819, and (ii) 50% upon the Company’s total market capitalization
exceeding $1 billion dollars for 20 consecutive trading days. </t>
  </si>
  <si>
    <t>Significant Accounting Policies (Policies)</t>
  </si>
  <si>
    <t>Significant Accounting Policies Policies</t>
  </si>
  <si>
    <t>Use of Estimates</t>
  </si>
  <si>
    <t>The accompanying
consolidated financial statements are prepared in conformity with U.S. GAAP,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t>
  </si>
  <si>
    <t>Concentration of Risks</t>
  </si>
  <si>
    <t>Financial
instruments that potentially expose the Company to concentrations of credit risk consist primarily of cash and available for sale
marketable securities. The Company primarily maintains its cash balances with financial institutions in federally-insured accounts.
The Company may from time to time have cash in banks in excess of FDIC insurance limits. The Company has not experienced any losses
to date resulting from this practice. At
December 31, 2015, the Company’s investments in marketable securities were comprised of a single investment in a publicly
traded stock received as payment from an investor for his $150,000 investment in the Company's original issue discounted convertible
notes. The investor agreed to make up any shortfall from sales of these securities while any gain is for the account of the Company.
As of December 31, 2015, the market value of these marketable securities was $56,850 and an associated Other Receivable of $93,150
was recorded. On July 28, 2016, the investor paid $150,000 in cash and the securities were returned to the investor.</t>
  </si>
  <si>
    <t>Prepaid Expenses</t>
  </si>
  <si>
    <t>All direct costs of the
proposed IPO are being capitalized and included in Prepaid Expenses at September 30, 2016 and December 31, 2015 in the
amount of $982,377 and $345,968, respectively, which were offset against additional paid-in capital upon the closing of the IPO
on October 14, 2016.</t>
  </si>
  <si>
    <t>Property, equipment and leasehold improvements
are carried on the cost basis and depreciated over the estimated useful lives of the related assets using the straight-line method.
For financial statement purposes, depreciation expense is provided using the straight-line method over the estimated useful lives
of the assets as follows: Laboratory Equipment 5 years Computer Equipment 5 years Office Equipment 7-8 years Leasehold Improvements Term of lease or estimated useful life
of the assets; whichever is shorter Expenditures for maintenance and repairs are charged to operations
as incurred while renewals and betterments are capitalized.</t>
  </si>
  <si>
    <t>Goodwill and Intangible Assets</t>
  </si>
  <si>
    <t>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September 30, 2016. Intangible assets subject to amortization
consist of in process research and development and license agreements reported at the fair value at date of the acquisition less
accumulated amortization. Amortization expense is provided using the straight-line method over the estimated useful lives of the
assets as follows: In Process Research &amp; Development 12 years License Agreements 5 years</t>
  </si>
  <si>
    <t>Research and Development</t>
  </si>
  <si>
    <t>Research and development
(“R&amp;D”) costs are charged to operations when incurred and are included in operating expenses. Research and
development costs consist principally of compensation of employees and consultants that perform the Company’s research
activities, the fees paid to maintain the Company’s licenses, and the payments to third parties for clinical trials and
additional product development and testing.</t>
  </si>
  <si>
    <t>Fair Value Measurements</t>
  </si>
  <si>
    <t xml:space="preserve">The Company follows Accounting Standards
Codification (“ASC”) Topic 820-10, Fair Value Measurements and Disclosures (“ASC 82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At December 31, 2015, the Company had
Level 2 instruments consisting of marketable securities of common stock in a thinly-traded public company received as payment
from an investor for $150,000 of the Company’s original issue discounted convertible notes, see Note 3 below. At September
30, 2016 and December 31, 2015, the Company had Level 3 instruments consisting of the Company’s common stock warrant liability
related to the Company’s convertible debt (see Note 10) and contingent consideration in connection with the Protea Europe
SAS acquisition (see Note 7). The carrying amounts of the Company’s
financial instruments, including accounts payable and accrued liabilities approximate fair value due to their short maturities. The following tables summarize the Company’s financial
instruments measured at fair value on a recurring basis:
Fair Value Measurements at Reporting Date Using
Total Level 1 Level 2 Level 3
As of September 30, 2016:
Marketable Securities $ - $ - $ - $ -
Warrant Liability $ 3,214,973 $ - $ - $ 3,214,973
Contingent Consideration $ 2,400,000 $ - $ - $ 2,400,000
As of December 31, 2015:
Marketable Securities $ 56,850 $ - $ 56,850 $ -
Warrant Liability $ 818,216 $ - $ - $ 818,216
Contingent Consideration $ 1,500,000 $ - $ - $ 1,500,000 The following table provides a reconciliation
of the fair value of liabilities using Level 3 significant unobservable inputs:
Warrant Contingent
Liability Consideration
Balance at January 1, 2015 $ 146,376 $ 1,500,000
Issuance of warrants 1,057,943 -
Change in fair value (386,103 ) -
Balance at December 31, 2015 818,216 1,500,000
Issuance of warrants 523,446 -
Change in fair value 1,873,311 900,000
Balance at September 30, 2016 $ 3,214,973 $ 2,400,000 The warrant liability above relates to
the Company’s original issue discounted convertible notes, see Note 10 below. The fair values of the outstanding warrants
were measured using a Binomial Option Pricing model. Inputs used to determine estimated fair value of the warrant liabilities
at September 30, 2016 and December 31, 2015 include the estimated fair value of the underlying stock at the valuation date ($5.13
and $2.16, respectively), the estimated term in years of the warrants (4.59 and 4.90, respectively), risk-free interest rates
(1.09% and 1.72%, respectively), expected dividends (zero) and the expected volatility (83% and 98%, respectively) of the underlying
stock. The significant unobservable inputs used in the fair value measurement of the warrant liabilities are the fair value of
the underlying stock at the valuation date and the estimated term of the warrants. Generally, increases (decreases) in the fair
value of the underlying stock and estimated term would result in a directionally similar impact to the fair value measurement. The
contingent consideration was valued by incorporating a series of Black-Scholes Option Pricing Models (“BSM”) into
a discounted cash flow framework. Significant unobservable inputs used in this calculation at September 30, 2016 and December
31, 2015 included projected net sales over a 9-year period discounted by the Company’s weighted average cost of capital
(30.0% and 33.7%, respectively), the contractual hurdle amount of $100 million that replaces the strike price input in the traditional
BSM, asset volatility (68% and 90%, respectively), that replaces the equity volatility in the traditional BSM, risk-free rates
(ranging from 0.9% to 1.6% and 1.5% to 2.7%, respectively), and an option-adjusted spread (0.9% and 0.5%, respectively) that is
applied to these payments to account for the payer’s risk and arrive at a fair value of the expected payment. The fair value of the
Company's other receivables, convertible debt, and loans payable are as follows:
Fair Value Measured at Reporting Date Using
Carrying Amount Level 1 Level 2 Level 3 Fair Value
As of September 30, 2016:
Other Receivables $ 250,529 $ - $ - $ 250,529 $ 250,529
Convertible Debt $ 9,931,861 $ 9,931,861 $ 9,931,861
Convertible Promissory Notes $ - $ - $ - $ - $ -
As of December 31, 2015:
Other Receivables $ 1,074,858 $ - $ - $ 1,074,858 $ 1,074,858
Convertible Debt $ 6,442,372 $ 6,442,372 $ 6,442,372
Convertible Promissory Notes $ 135,000 $ - $ - $ 135,000 $ 135,000 The fair value of Other Receivables
approximates carrying value as these consist primarily of French research and development (R&amp;D) tax credits that
are normally received within 9 months of year end and amounts due from collaboration partner Mayoly, see Note 14. The fair value of Convertible Debt and
Loans Payable approximates carrying value due to the terms of such instruments and applicable interest rates. </t>
  </si>
  <si>
    <t>Stock-based Compensation</t>
  </si>
  <si>
    <t>The Company’s board of directors
and stockholders have adopted and approved the Amended and Restated 2014 Omnibus Equity Incentive Plan which took effect on May
12, 2014. Although the Company did not grant any stock options under the Plan during the three and nine months ended September
30, 2016 and 2015, the Company will account for its stock-based compensation awards to employees and directors in accordance with
ASC Topic 718, Compensation—Stock Compensation ("ASC 718"). ASC 718 requires all stock-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The Company will account for any stock-based payments to non-employees in accordance with ASC Topic 505-50, Equity-Based
Payments to Non-Employees ("ASC 505-50").</t>
  </si>
  <si>
    <t>Income taxes are recorded in accordance
with ASC 740, Accounting for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September 30, 2016 and December 31, 2015, the Company does not have any significant
uncertain tax positions. All tax years are still open for audit.</t>
  </si>
  <si>
    <t>Impairment of Long-lived Assets</t>
  </si>
  <si>
    <t>The Company periodically evaluates its
long-lived assets for potential impairment in accordance with ASC Topic 360, Property, Plant and Equipment (“ASC 360”).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t recognized any impairment charges through September 30, 2016.</t>
  </si>
  <si>
    <t>Foreign Currency Translation</t>
  </si>
  <si>
    <t>For foreign subsidiaries with operations
denominated in a foreign currency, assets and liabilities are translated to U.S. dollars, which is the functional currency, at
year-end exchange rates. Income and expense items are translated at average rates of exchange prevailing during the year. Gains
and losses from translation adjustments are accumulated in a separate component of shareholders’ deficit.</t>
  </si>
  <si>
    <t>Collaboration Agreements</t>
  </si>
  <si>
    <t>As
more fully discussed in Note 14, the Company has joint research collaboration agreements with Laboratoires Mayoly Spindler SAS
and INRA TRANSFERT. Any payments due from the Company’s collaboration partners is recorded as a reduction in research and
development expenses.</t>
  </si>
  <si>
    <t>Subsequent Events</t>
  </si>
  <si>
    <t>The Company considered events or transactions
occurring after the balance sheet date but prior to the date the consolidated financial statements are available to be issued for
potential recognition or disclosure in its consolidated financial statements.</t>
  </si>
  <si>
    <t>Recent Accounting Pronouncements</t>
  </si>
  <si>
    <t xml:space="preserve">In March 2016, the Financial Accounting
Standards Board (“FASB”) issued an Accounting Standards Update (“ASU”) which simplifies several aspects
of the accounting for share based payments, including the income tax consequences and classification on the statement of cash flows.
Under the new standard, all excess tax benefits and deficiencies will be recognized as income tax expense or benefit in the income
statement. Additionally, excess tax benefits will be classified as an operating activity on the statement of cash flows. This ASU
is effective for annual and interim periods beginning after December 15, 2016 and early adoption is permitted. The amendments requiring
recognition of excess tax benefits and tax deficiencies in the income statement must be applied prospectively, and entities can
elect to apply the amendments related to the presentation of excess tax benefits on the statement of cash flows using either a
prospective or retrospective transition method. The Company is currently evaluating the standard to determine the impact of its
adoption on our consolidated financial statements.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The Company is currently evaluating the standard to determine the impact of its adoption on our
consolidated financial statements. In November 2015, the FASB issued an ASU
that requires all deferred tax liabilities and assets to be classified as noncurrent on the balance sheet. This ASU is effective
for annual and interim reporting periods beginning after December 15, 2016, with early adoption permitted. In addition, this guidance
can be applied either prospectively or retrospectively to all periods presented. The Company is currently evaluating the standard
to determine the impact of its adoption on our consolidated financial statements. In July 2015, the FASB issued an ASU modifying
the accounting for inventory. Under this ASU, the measurement principle for inventory will change from lower of cost or market
value to lower of cost and net realizable value. The ASU defines net realizable value as the estimated selling price in the ordinary
course of business, less reasonably predictable costs of completion, disposal, and transportation. The ASU is applicable to inventory
that is accounted for under the first-in, first-out method and is effective for reporting periods after December 15, 2016, with
early adoption permitted. The Company is currently evaluating the standard to determine the impact of its adoption on our
consolidated financial statements. In May 2014, the FASB issued an ASU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7, with early adoption permitted for annual periods after December 31, 2016.
The Company is currently evaluating the standard to determine the impact of its adoption on our consolidated financial statements. </t>
  </si>
  <si>
    <t>Significant Accounting Policies (Tables)</t>
  </si>
  <si>
    <t>Significant Accounting Policies Tables</t>
  </si>
  <si>
    <t>Property, equipment and leasehold improvements</t>
  </si>
  <si>
    <t xml:space="preserve">Property, equipment and leasehold improvements
are carried on the cost basis and depreciated over the estimated useful lives of the related assets using the straight-line method.
For financial statement purposes, depreciation expense is provided using the straight-line method over the estimated useful lives
of the assets as follows: Laboratory Equipment 5 years Computer Equipment 5 years Office Equipment 7-8 years Leasehold Improvements Term of lease or estimated useful life
of the assets; whichever is shorter </t>
  </si>
  <si>
    <t>Amortization expense is provided using
the straight-line method over the estimated useful lives of the assets as follows: In Process Research &amp; Development 12 years License Agreements 5 years</t>
  </si>
  <si>
    <t>Financial instruments measured at fair value on a recurring basis</t>
  </si>
  <si>
    <t xml:space="preserve">The following tables summarize the Company’s financial
instruments measured at fair value on a recurring basis:
Fair Value Measurements at Reporting Date Using
Total Level 1 Level 2 Level 3
As of September 30, 2016:
Marketable Securities $ - $ - $ - $ -
Warrant Liability $ 3,214,973 $ - $ - $ 3,214,973
Contingent Consideration $ 2,400,000 $ - $ - $ 2,400,000
As of December 31, 2015:
Marketable Securities $ 56,850 $ - $ 56,850 $ -
Warrant Liability $ 818,216 $ - $ - $ 818,216
Contingent Consideration $ 1,500,000 $ - $ - $ 1,500,000 </t>
  </si>
  <si>
    <t>Fair value of liabilities using Level 3 significant unobservable inputs</t>
  </si>
  <si>
    <t xml:space="preserve">The following table provides a reconciliation
of the fair value of liabilities using Level 3 significant unobservable inputs:
Warrant Contingent
Liability Consideration
Balance at January 1, 2015 $ 146,376 $ 1,500,000
Issuance of warrants 1,057,943 -
Change in fair value (386,103 ) -
Balance at December 31, 2015 818,216 1,500,000
Issuance of warrants 523,446 -
Change in fair value 1,873,311 900,000
Balance at September 30, 2016 $ 3,214,973 $ 2,400,000 </t>
  </si>
  <si>
    <t>Fair value of other receivables, convertible debt, and loans payable</t>
  </si>
  <si>
    <t xml:space="preserve">Fair Value Measured at Reporting Date Using
Carrying Amount Level 1 Level 2 Level 3 Fair Value
As of September 30, 2016:
Other Receivables $ 250,529 $ - $ - $ 250,529 $ 250,529
Convertible Debt $ 9,931,861 $ 9,931,861 $ 9,931,861
Convertible Promissory Notes $ - $ - $ - $ - $ -
As of December 31, 2015:
Other Receivables $ 1,074,858 $ - $ - $ 1,074,858 $ 1,074,858
Convertible Debt $ 6,442,372 $ 6,442,372 $ 6,442,372
Convertible Promissory Notes $ 135,000 $ - $ - $ 135,000 $ 135,000 </t>
  </si>
  <si>
    <t>Other Receivables (Tables)</t>
  </si>
  <si>
    <t>Other Receivables Tables</t>
  </si>
  <si>
    <t xml:space="preserve">September 30, December 31,
2016 2015
Research &amp; development tax credits $ - $ 912,818
Investor subscription - 93,150
Other 250,529 68,880
$ 250,529 $ 1,074,848 </t>
  </si>
  <si>
    <t>Property, Equipment, and Leasehold Improvements (Tables)</t>
  </si>
  <si>
    <t>Property Equipment And Leasehold Improvements Tables</t>
  </si>
  <si>
    <t xml:space="preserve">September 30, December 31,
2016 2015
Laboratory Equipment $ 165,611 $ 148,578
Computer Equipment 19,718 16,733
Office Equipment 29,906 29,057
Leasehold Improvements 29,163 28,008
244,398 222,376
Less accumulated depreciation (80,738 ) (46,057 )
$ 163,660 $ 176,319 </t>
  </si>
  <si>
    <t>Intangible Assets and Goodwill (Tables)</t>
  </si>
  <si>
    <t>Intangible Assets And Goodwill Tables</t>
  </si>
  <si>
    <t>Intangible assets</t>
  </si>
  <si>
    <t xml:space="preserve">September 30, December 31,
2016 2015
In Process Research &amp; Development $ 408,708 $ 396,634
Less accumulated amortization (78,051 ) (50,956 )
$ 330,657 $ 345,678
License Agreements $ 3,334,318 $ 3,235,814
Less accumulated amortization (1,528,229 ) (997,709 )
$ 1,806,089 $ 2,238,105 </t>
  </si>
  <si>
    <t>Future amortization expense</t>
  </si>
  <si>
    <t xml:space="preserve">2017 $ 700,923
2018 700,923
2019 311,916
2020 34,059
2021 34,059 </t>
  </si>
  <si>
    <t xml:space="preserve">Goodwill
Balance at January 1, 2015 $ 2,042,454
Foreign currency translation (209,875 )
Balance at December 31, 2015 1,832,579
Foreign currency translation 55,788
Balance at September 30, 2016 $ 1,888,367 </t>
  </si>
  <si>
    <t>Accounts Payable (Tables)</t>
  </si>
  <si>
    <t>Accounts Payable Tables</t>
  </si>
  <si>
    <t xml:space="preserve">September 30, December 31,
2016 2015
Trade payables $ 1,485,575 $ 409,407
Accrued expenses 29,590 174,210
Accrued payroll 245,732 198,368
$ 1,760,897 $ 781,985 </t>
  </si>
  <si>
    <t>Original Issue Discounted Convertible Notes (Tables)</t>
  </si>
  <si>
    <t>Original Issue Discounted Convertible Notes Tables</t>
  </si>
  <si>
    <t xml:space="preserve">September 30, December 31,
2016 2015
Convertible Debt $ 9,297,529 $ 6,145,000
Accreted Interest 751,531 659,508
Debt Discount - Warrants (117,199 ) (362,136 )
$ 9,931,861 $ 6,442,372 </t>
  </si>
  <si>
    <t>Warrants (Tables)</t>
  </si>
  <si>
    <t>Warrants Tables</t>
  </si>
  <si>
    <t>Stock warrant transactions</t>
  </si>
  <si>
    <t xml:space="preserve">Exercise Weighted
Warrants Price Per Share Average Exercise
Price
Warrants issued and exercisable at January 1, 2015 68,400 $ 7.37 $ 7.37
Granted during the period 588,602 $ 7.37 $ 7.37
Expired during the period - - -
Exercised during the period - - -
Warrants issued and exercisable at September 30, 2015 657,002 $ 7.37 $ 7.37
Warrants issued and exercisable at January 1, 2016 662,474 $ 7.37 $ 7.37
Granted during the period 430,326 $ 5.58 $ 5.58
Expired during the period - - -
Exercised during the period - - -
Warrants issued and exercisable at September 30, 2016 1,092,800 $ 5.58 - $7.37 $ 5.78 </t>
  </si>
  <si>
    <t>Warrants by exercise price</t>
  </si>
  <si>
    <t xml:space="preserve">Weighted Average
Number of Shares Remaining Contract Weighted Average
Exercise Price Under Warrants Life in Years Exercise Price
$ 5.58 968,221 4.61 $ 5.58
$ 7.37 124,579 4.15 $ 7.37
Total warrants 1,092,800 $ 4.55 5.78 </t>
  </si>
  <si>
    <t>Income Taxes (Tables)</t>
  </si>
  <si>
    <t>Income Taxes Tables</t>
  </si>
  <si>
    <t>Deferred tax assets (liabilities)</t>
  </si>
  <si>
    <t xml:space="preserve">September 30, December 31,
2016 2015
Gross deferred tax assets:
Net operating loss carry-forwards $ 3,801,000 $ 2,412,000
Deferred tax asset valuation allowance (3,801,000 ) (2,412,000 )
Net deferred tax asset $ - $ - </t>
  </si>
  <si>
    <t>Income tax reconciliation</t>
  </si>
  <si>
    <t>September 30, December 31,
2016 2015
Income taxes benefit (expense) at statutory rate 34 % 34 %
State income tax, net of federal benefit 11 % 11 %
Change in valuation allowance (45 %) (45 %)
0 % 0 %</t>
  </si>
  <si>
    <t>The Company and Basis of Presentation (Details Narrative)</t>
  </si>
  <si>
    <t>Company And Basis Of Presentation Details Narrative</t>
  </si>
  <si>
    <t>State of incorporation</t>
  </si>
  <si>
    <t>Delaware</t>
  </si>
  <si>
    <t>Date of incorporation</t>
  </si>
  <si>
    <t>Jan. 30,
		2014</t>
  </si>
  <si>
    <t>Significant Accounting Policies (Details)</t>
  </si>
  <si>
    <t>Laboratory Equipment</t>
  </si>
  <si>
    <t>Property, equipment, and leasehold improvements useful life</t>
  </si>
  <si>
    <t>5 years</t>
  </si>
  <si>
    <t>Computer Equipment</t>
  </si>
  <si>
    <t>Office Equipment | Minimum</t>
  </si>
  <si>
    <t>7 years</t>
  </si>
  <si>
    <t>Office Equipment | Maximum</t>
  </si>
  <si>
    <t>8 years</t>
  </si>
  <si>
    <t>Leasehold Improvements</t>
  </si>
  <si>
    <t>Leasehold improvements useful life</t>
  </si>
  <si>
    <t>Term of lease or estimated useful life of the assets; whichever is shorter</t>
  </si>
  <si>
    <t>Significant Accounting Policies (Details 1)</t>
  </si>
  <si>
    <t>In Process Research and Development</t>
  </si>
  <si>
    <t>Intangible asset, useful life</t>
  </si>
  <si>
    <t>12 years</t>
  </si>
  <si>
    <t>License Agreements</t>
  </si>
  <si>
    <t>Significant Accounting Policies (Details 2) - USD ($)</t>
  </si>
  <si>
    <t>Dec. 31, 2014</t>
  </si>
  <si>
    <t>Warrant Liability</t>
  </si>
  <si>
    <t>Significant Accounting Policies (Details 3) - USD ($)</t>
  </si>
  <si>
    <t>12 Months Ended</t>
  </si>
  <si>
    <t>Significant Accounting Policies Details 3</t>
  </si>
  <si>
    <t>Warrant liability, beginning</t>
  </si>
  <si>
    <t>Issuance of warrants</t>
  </si>
  <si>
    <t>Change in fair value</t>
  </si>
  <si>
    <t>Warrant liability, ending</t>
  </si>
  <si>
    <t>Contingent consideration, beginning</t>
  </si>
  <si>
    <t>Contingent consideration, ending</t>
  </si>
  <si>
    <t>Significant Accounting Policies (Details 4) - USD ($)</t>
  </si>
  <si>
    <t>Fair Value</t>
  </si>
  <si>
    <t>Significant Accounting Policies (Details Narrative) - USD ($)</t>
  </si>
  <si>
    <t>Significant Accounting Policies Details Narrative</t>
  </si>
  <si>
    <t>Marketable Securities (Details Narrative) - USD ($)</t>
  </si>
  <si>
    <t>Marketable Securities Details Narrative</t>
  </si>
  <si>
    <t>Other Receivables (Details) - USD ($)</t>
  </si>
  <si>
    <t>Other Receivables Details</t>
  </si>
  <si>
    <t>Research &amp; development tax credits</t>
  </si>
  <si>
    <t>Investor subscription</t>
  </si>
  <si>
    <t>Other</t>
  </si>
  <si>
    <t>Property, Equipment, and Leasehold Improvements (Details) - USD ($)</t>
  </si>
  <si>
    <t>Property, equipment and leasehold improvements, gross</t>
  </si>
  <si>
    <t>Less accumulated depreciation</t>
  </si>
  <si>
    <t>Property, equipment and leasehold improvements, net</t>
  </si>
  <si>
    <t>Office Equipment</t>
  </si>
  <si>
    <t>Property, Equipment, and Leasehold Improvements (Details Narrative) - USD ($)</t>
  </si>
  <si>
    <t>Property Equipment And Leasehold Improvements Details Narrative</t>
  </si>
  <si>
    <t>Depreciation expense</t>
  </si>
  <si>
    <t>Intangible Assets and Goodwill (Details) - USD ($)</t>
  </si>
  <si>
    <t>Intangible assets, gross</t>
  </si>
  <si>
    <t>Less accumulated amortization</t>
  </si>
  <si>
    <t>Intangible assets, net</t>
  </si>
  <si>
    <t>Intangible Assets and Goodwill (Details 1)</t>
  </si>
  <si>
    <t>Sep. 30, 2016USD ($)</t>
  </si>
  <si>
    <t>Amortization expense</t>
  </si>
  <si>
    <t>Intangible Assets and Goodwill (Details 2) - USD ($)</t>
  </si>
  <si>
    <t>Intangible Assets And Goodwill Details 1</t>
  </si>
  <si>
    <t>Goodwill, beginning</t>
  </si>
  <si>
    <t>Foreign currency translation</t>
  </si>
  <si>
    <t>Goodwill, ending</t>
  </si>
  <si>
    <t>Intangible Assets and Goodwill (Details Narrative) - USD ($)</t>
  </si>
  <si>
    <t>Intangible Assets And Goodwill Details Narrative</t>
  </si>
  <si>
    <t>Accounts Payable (Details) - USD ($)</t>
  </si>
  <si>
    <t>Accounts Payable Details</t>
  </si>
  <si>
    <t>Trade payables</t>
  </si>
  <si>
    <t>Accrued expenses</t>
  </si>
  <si>
    <t>Accrued payroll</t>
  </si>
  <si>
    <t>Accounts payable, net</t>
  </si>
  <si>
    <t>Convertible Promissory Notes (Details Narrative) - USD ($)</t>
  </si>
  <si>
    <t>Convertible Promissory Notes Details Narrative</t>
  </si>
  <si>
    <t>Original Issue Discounted Convertible Notes (Details) - USD ($)</t>
  </si>
  <si>
    <t>Original Issue Discounted Convertible Notes Details</t>
  </si>
  <si>
    <t>Convertible Debt</t>
  </si>
  <si>
    <t>Accreted Interest</t>
  </si>
  <si>
    <t>Debt Discount - Warrants</t>
  </si>
  <si>
    <t>Total convertible debt</t>
  </si>
  <si>
    <t>Original Issue Discounted Convertible Notes (Details Narrative) - USD ($)</t>
  </si>
  <si>
    <t>Original Issue Discounted Convertible Notes Details Narrative</t>
  </si>
  <si>
    <t>Aggregate gross proceeds received in connection with these notes</t>
  </si>
  <si>
    <t>Interest expense related to the original issue discount and warrant features</t>
  </si>
  <si>
    <t>Amortization of the debt discount</t>
  </si>
  <si>
    <t>Equity (Details Narrative) - $ / shares</t>
  </si>
  <si>
    <t>Equity Details Narrative</t>
  </si>
  <si>
    <t>Common stock shares, issued</t>
  </si>
  <si>
    <t>Warrants (Details) - $ / shares</t>
  </si>
  <si>
    <t>Warrants Details</t>
  </si>
  <si>
    <t>Warrants issued and exercisable, beginning</t>
  </si>
  <si>
    <t>Granted</t>
  </si>
  <si>
    <t>Expired</t>
  </si>
  <si>
    <t>Exercised</t>
  </si>
  <si>
    <t>Warrants issued and exercisable, ending</t>
  </si>
  <si>
    <t>Weighted average exercise price, beginning</t>
  </si>
  <si>
    <t>Weighted average exercise price, Granted</t>
  </si>
  <si>
    <t>Weighted average exercise price warrants, Expired</t>
  </si>
  <si>
    <t>Weighted average exercise price warrants, Exercised</t>
  </si>
  <si>
    <t>Weighted average exercise price, ending</t>
  </si>
  <si>
    <t>Warrants (Details 1)</t>
  </si>
  <si>
    <t>Sep. 30, 2016$ / sharesshares</t>
  </si>
  <si>
    <t>Number of shares under warrants | shares</t>
  </si>
  <si>
    <t>Weighted average remaining contract life in years</t>
  </si>
  <si>
    <t>4 years 6 months 18 days</t>
  </si>
  <si>
    <t>Weighted average exercise price</t>
  </si>
  <si>
    <t>Exercise price</t>
  </si>
  <si>
    <t>4 years 7 months 10 days</t>
  </si>
  <si>
    <t>4 years 1 month 24 days</t>
  </si>
  <si>
    <t>Interest Expense (Details Narrative) - USD ($)</t>
  </si>
  <si>
    <t>Convertible Notes [Member]</t>
  </si>
  <si>
    <t>Promissory Notes [Member]</t>
  </si>
  <si>
    <t>Income Taxes (Details) - USD ($)</t>
  </si>
  <si>
    <t>Gross deferred tax assets:</t>
  </si>
  <si>
    <t>Net operating loss carry-forwards</t>
  </si>
  <si>
    <t>Deferred tax asset valuation allowance</t>
  </si>
  <si>
    <t>Net deferred tax asset</t>
  </si>
  <si>
    <t>Income Taxes (Details 1)</t>
  </si>
  <si>
    <t>Income Taxes Details 1</t>
  </si>
  <si>
    <t>Income taxes benefit (expense) at statutory rate</t>
  </si>
  <si>
    <t>34.00%</t>
  </si>
  <si>
    <t>State income tax, net of federal benefit</t>
  </si>
  <si>
    <t>11.00%</t>
  </si>
  <si>
    <t>Change in valuation allowance</t>
  </si>
  <si>
    <t>(45.00%)</t>
  </si>
  <si>
    <t>0.00%</t>
  </si>
  <si>
    <t>Income Taxes (Details Narrative) - USD ($)</t>
  </si>
  <si>
    <t>Federal</t>
  </si>
  <si>
    <t>State</t>
  </si>
  <si>
    <t>Net Loss per Common Share (Details Narrative) - shares</t>
  </si>
  <si>
    <t>Anti-dilutive shares excluded from earnings per share</t>
  </si>
  <si>
    <t>Preferred Stock</t>
  </si>
  <si>
    <t>Related Party Transactions (Details Narrative) - USD ($)</t>
  </si>
  <si>
    <t>Accounts payable</t>
  </si>
  <si>
    <t>JIST</t>
  </si>
  <si>
    <t>RHMS</t>
  </si>
  <si>
    <t>Consultant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Level &quot;#,##0_);_(&quot;Level &quot;(#,##0)" numFmtId="168"/>
    <numFmt formatCode="_(&quot;Warrant &quot;#,##0_);_(&quot;Warran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604191</v>
      </c>
    </row>
    <row spans="1:3" r="9">
      <c s="4" r="A9" t="s">
        <v>14</v>
      </c>
      <c s="4" r="B9" t="s">
        <v>15</v>
      </c>
    </row>
    <row spans="1:3" r="10">
      <c s="4" r="A10" t="s">
        <v>16</v>
      </c>
      <c s="6" r="C10" t="n">
        <v>9631088</v>
      </c>
    </row>
    <row spans="1:3" r="11">
      <c s="4" r="A11" t="s">
        <v>17</v>
      </c>
      <c s="4" r="B11" t="s">
        <v>18</v>
      </c>
    </row>
    <row spans="1:3" r="12">
      <c s="4" r="A12" t="s">
        <v>19</v>
      </c>
      <c s="4" r="B12" t="s">
        <v>20</v>
      </c>
    </row>
    <row spans="1:3" r="13">
      <c s="4" r="A13" t="s">
        <v>21</v>
      </c>
      <c s="4" r="B13" t="s">
        <v>22</v>
      </c>
    </row>
    <row spans="1:3" r="14">
      <c s="4" r="A14" t="s">
        <v>23</v>
      </c>
      <c s="4" r="B14" t="s">
        <v>22</v>
      </c>
    </row>
    <row spans="1:3" r="15">
      <c s="4" r="A15" t="s">
        <v>24</v>
      </c>
      <c s="6" r="B15" t="n">
        <v>2016</v>
      </c>
    </row>
    <row spans="1:3" r="16">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1</v>
      </c>
      <c s="2" r="B1" t="s">
        <v>1</v>
      </c>
    </row>
    <row spans="1:2" r="2">
      <c s="2" r="B2" t="s">
        <v>2</v>
      </c>
    </row>
    <row spans="1:2" r="3">
      <c s="3" r="A3" t="s">
        <v>151</v>
      </c>
    </row>
    <row spans="1:2" r="4">
      <c s="4" r="A4" t="s">
        <v>151</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9</v>
      </c>
      <c s="2" r="B1" t="s">
        <v>1</v>
      </c>
    </row>
    <row spans="1:2" r="2">
      <c s="2" r="B2" t="s">
        <v>2</v>
      </c>
    </row>
    <row spans="1:2" r="3">
      <c s="3" r="A3" t="s">
        <v>159</v>
      </c>
    </row>
    <row spans="1:2" r="4">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61</v>
      </c>
      <c s="2" r="B1" t="s">
        <v>1</v>
      </c>
    </row>
    <row spans="1:2" r="2">
      <c s="2" r="B2" t="s">
        <v>2</v>
      </c>
    </row>
    <row spans="1:2" r="3">
      <c s="3" r="A3" t="s">
        <v>161</v>
      </c>
    </row>
    <row spans="1:2" r="4">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3</v>
      </c>
      <c s="2" r="B1" t="s">
        <v>1</v>
      </c>
    </row>
    <row spans="1:2" r="2">
      <c s="2" r="B2" t="s">
        <v>2</v>
      </c>
    </row>
    <row spans="1:2" r="3">
      <c s="3" r="A3" t="s">
        <v>163</v>
      </c>
    </row>
    <row spans="1:2" r="4">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5</v>
      </c>
      <c s="2" r="B1" t="s">
        <v>1</v>
      </c>
    </row>
    <row spans="1:2" r="2">
      <c s="2" r="B2" t="s">
        <v>2</v>
      </c>
    </row>
    <row spans="1:2" r="3">
      <c s="3" r="A3" t="s">
        <v>165</v>
      </c>
    </row>
    <row spans="1:2" r="4">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28502</v>
      </c>
      <c s="7" r="C3" t="n">
        <v>581668</v>
      </c>
    </row>
    <row spans="1:3" r="4">
      <c s="4" r="A4" t="s">
        <v>31</v>
      </c>
      <c s="6" r="B4" t="n">
        <v>0</v>
      </c>
      <c s="6" r="C4" t="n">
        <v>56850</v>
      </c>
    </row>
    <row spans="1:3" r="5">
      <c s="4" r="A5" t="s">
        <v>32</v>
      </c>
      <c s="6" r="B5" t="n">
        <v>250529</v>
      </c>
      <c s="6" r="C5" t="n">
        <v>1074858</v>
      </c>
    </row>
    <row spans="1:3" r="6">
      <c s="4" r="A6" t="s">
        <v>33</v>
      </c>
      <c s="6" r="B6" t="n">
        <v>982377</v>
      </c>
      <c s="6" r="C6" t="n">
        <v>353984</v>
      </c>
    </row>
    <row spans="1:3" r="7">
      <c s="4" r="A7" t="s">
        <v>34</v>
      </c>
      <c s="6" r="B7" t="n">
        <v>1361408</v>
      </c>
      <c s="6" r="C7" t="n">
        <v>2067360</v>
      </c>
    </row>
    <row spans="1:3" r="8">
      <c s="4" r="A8" t="s">
        <v>35</v>
      </c>
      <c s="6" r="B8" t="n">
        <v>163660</v>
      </c>
      <c s="6" r="C8" t="n">
        <v>176319</v>
      </c>
    </row>
    <row spans="1:3" r="9">
      <c s="3" r="A9" t="s">
        <v>36</v>
      </c>
    </row>
    <row spans="1:3" r="10">
      <c s="4" r="A10" t="s">
        <v>37</v>
      </c>
      <c s="6" r="B10" t="n">
        <v>330657</v>
      </c>
      <c s="6" r="C10" t="n">
        <v>345678</v>
      </c>
    </row>
    <row spans="1:3" r="11">
      <c s="4" r="A11" t="s">
        <v>38</v>
      </c>
      <c s="6" r="B11" t="n">
        <v>1806089</v>
      </c>
      <c s="6" r="C11" t="n">
        <v>2238105</v>
      </c>
    </row>
    <row spans="1:3" r="12">
      <c s="4" r="A12" t="s">
        <v>39</v>
      </c>
      <c s="6" r="B12" t="n">
        <v>1888367</v>
      </c>
      <c s="6" r="C12" t="n">
        <v>1832579</v>
      </c>
    </row>
    <row spans="1:3" r="13">
      <c s="4" r="A13" t="s">
        <v>40</v>
      </c>
      <c s="6" r="B13" t="n">
        <v>35584</v>
      </c>
      <c s="6" r="C13" t="n">
        <v>25641</v>
      </c>
    </row>
    <row spans="1:3" r="14">
      <c s="4" r="A14" t="s">
        <v>41</v>
      </c>
      <c s="6" r="B14" t="n">
        <v>4060697</v>
      </c>
      <c s="6" r="C14" t="n">
        <v>4442003</v>
      </c>
    </row>
    <row spans="1:3" r="15">
      <c s="4" r="A15" t="s">
        <v>42</v>
      </c>
      <c s="6" r="B15" t="n">
        <v>5585765</v>
      </c>
      <c s="6" r="C15" t="n">
        <v>6685682</v>
      </c>
    </row>
    <row spans="1:3" r="16">
      <c s="3" r="A16" t="s">
        <v>43</v>
      </c>
    </row>
    <row spans="1:3" r="17">
      <c s="4" r="A17" t="s">
        <v>44</v>
      </c>
      <c s="6" r="B17" t="n">
        <v>1760897</v>
      </c>
      <c s="6" r="C17" t="n">
        <v>781985</v>
      </c>
    </row>
    <row spans="1:3" r="18">
      <c s="4" r="A18" t="s">
        <v>45</v>
      </c>
      <c s="6" r="B18" t="n">
        <v>636753</v>
      </c>
      <c s="6" r="C18" t="n">
        <v>636753</v>
      </c>
    </row>
    <row spans="1:3" r="19">
      <c s="4" r="A19" t="s">
        <v>46</v>
      </c>
      <c s="6" r="B19" t="n">
        <v>0</v>
      </c>
      <c s="6" r="C19" t="n">
        <v>135000</v>
      </c>
    </row>
    <row spans="1:3" r="20">
      <c s="4" r="A20" t="s">
        <v>47</v>
      </c>
      <c s="6" r="B20" t="n">
        <v>9931861</v>
      </c>
      <c s="6" r="C20" t="n">
        <v>6442372</v>
      </c>
    </row>
    <row spans="1:3" r="21">
      <c s="4" r="A21" t="s">
        <v>48</v>
      </c>
      <c s="6" r="B21" t="n">
        <v>3214973</v>
      </c>
      <c s="6" r="C21" t="n">
        <v>818216</v>
      </c>
    </row>
    <row spans="1:3" r="22">
      <c s="4" r="A22" t="s">
        <v>49</v>
      </c>
      <c s="6" r="B22" t="n">
        <v>7192</v>
      </c>
      <c s="6" r="C22" t="n">
        <v>1186</v>
      </c>
    </row>
    <row spans="1:3" r="23">
      <c s="4" r="A23" t="s">
        <v>50</v>
      </c>
      <c s="6" r="B23" t="n">
        <v>15551676</v>
      </c>
      <c s="6" r="C23" t="n">
        <v>8815512</v>
      </c>
    </row>
    <row spans="1:3" r="24">
      <c s="4" r="A24" t="s">
        <v>51</v>
      </c>
      <c s="6" r="B24" t="n">
        <v>2400000</v>
      </c>
      <c s="6" r="C24" t="n">
        <v>1500000</v>
      </c>
    </row>
    <row spans="1:3" r="25">
      <c s="4" r="A25" t="s">
        <v>52</v>
      </c>
      <c s="6" r="B25" t="n">
        <v>17951676</v>
      </c>
      <c s="6" r="C25" t="n">
        <v>10315512</v>
      </c>
    </row>
    <row spans="1:3" r="26">
      <c s="3" r="A26" t="s">
        <v>53</v>
      </c>
    </row>
    <row spans="1:3" r="27">
      <c s="4" r="A27" t="s">
        <v>54</v>
      </c>
      <c s="6" r="B27" t="n">
        <v>0</v>
      </c>
      <c s="6" r="C27" t="n">
        <v>3479000</v>
      </c>
    </row>
    <row spans="1:3" r="28">
      <c s="4" r="A28" t="s">
        <v>55</v>
      </c>
      <c s="6" r="B28" t="n">
        <v>603</v>
      </c>
      <c s="6" r="C28" t="n">
        <v>430</v>
      </c>
    </row>
    <row spans="1:3" r="29">
      <c s="4" r="A29" t="s">
        <v>56</v>
      </c>
      <c s="6" r="B29" t="n">
        <v>6102782</v>
      </c>
      <c s="6" r="C29" t="n">
        <v>2532188</v>
      </c>
    </row>
    <row spans="1:3" r="30">
      <c s="4" r="A30" t="s">
        <v>57</v>
      </c>
      <c s="6" r="B30" t="n">
        <v>-17255522</v>
      </c>
      <c s="6" r="C30" t="n">
        <v>-8295384</v>
      </c>
    </row>
    <row spans="1:3" r="31">
      <c s="4" r="A31" t="s">
        <v>58</v>
      </c>
      <c s="6" r="B31" t="n">
        <v>-1213774</v>
      </c>
      <c s="6" r="C31" t="n">
        <v>-1346064</v>
      </c>
    </row>
    <row spans="1:3" r="32">
      <c s="4" r="A32" t="s">
        <v>59</v>
      </c>
      <c s="6" r="B32" t="n">
        <v>-12365911</v>
      </c>
      <c s="6" r="C32" t="n">
        <v>-3629830</v>
      </c>
    </row>
    <row spans="1:3" r="33">
      <c s="4" r="A33" t="s">
        <v>60</v>
      </c>
      <c s="7" r="B33" t="n">
        <v>5585765</v>
      </c>
      <c s="7" r="C33" t="n">
        <v>66856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176</v>
      </c>
      <c s="2" r="B1" t="s">
        <v>1</v>
      </c>
    </row>
    <row spans="1:2" r="2">
      <c s="2" r="B2" t="s">
        <v>2</v>
      </c>
    </row>
    <row spans="1:2" r="3">
      <c s="3" r="A3" t="s">
        <v>176</v>
      </c>
    </row>
    <row spans="1:2" r="4">
      <c s="4" r="A4" t="s">
        <v>176</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78</v>
      </c>
      <c s="2" r="B1" t="s">
        <v>1</v>
      </c>
    </row>
    <row spans="1:2" r="2">
      <c s="2" r="B2" t="s">
        <v>2</v>
      </c>
    </row>
    <row spans="1:2" r="3">
      <c s="3" r="A3" t="s">
        <v>178</v>
      </c>
    </row>
    <row spans="1:2" r="4">
      <c s="4" r="A4" t="s">
        <v>178</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3</v>
      </c>
      <c s="2" r="B1" t="s">
        <v>1</v>
      </c>
    </row>
    <row spans="1:2" r="2">
      <c s="2" r="B2" t="s">
        <v>2</v>
      </c>
    </row>
    <row spans="1:2" r="3">
      <c s="3" r="A3" t="s">
        <v>144</v>
      </c>
    </row>
    <row spans="1:2" r="4">
      <c s="4" r="A4" t="s">
        <v>183</v>
      </c>
      <c s="4" r="B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8"/>
    <col customWidth="1" max="2" min="2" width="80"/>
  </cols>
  <sheetData>
    <row spans="1:2" r="1">
      <c s="1" r="A1" t="s">
        <v>185</v>
      </c>
      <c s="2" r="B1" t="s">
        <v>1</v>
      </c>
    </row>
    <row spans="1:2" r="2">
      <c s="2" r="B2" t="s">
        <v>2</v>
      </c>
    </row>
    <row spans="1:2" r="3">
      <c s="3" r="A3" t="s">
        <v>186</v>
      </c>
    </row>
    <row spans="1:2" r="4">
      <c s="4" r="A4" t="s">
        <v>187</v>
      </c>
      <c s="4" r="B4" t="s">
        <v>188</v>
      </c>
    </row>
    <row spans="1:2" r="5">
      <c s="4" r="A5" t="s">
        <v>189</v>
      </c>
      <c s="4" r="B5" t="s">
        <v>190</v>
      </c>
    </row>
    <row spans="1:2" r="6">
      <c s="4" r="A6" t="s">
        <v>191</v>
      </c>
      <c s="4" r="B6" t="s">
        <v>192</v>
      </c>
    </row>
    <row spans="1:2" r="7">
      <c s="4" r="A7" t="s">
        <v>153</v>
      </c>
      <c s="4" r="B7" t="s">
        <v>193</v>
      </c>
    </row>
    <row spans="1:2" r="8">
      <c s="4" r="A8" t="s">
        <v>194</v>
      </c>
      <c s="4" r="B8" t="s">
        <v>195</v>
      </c>
    </row>
    <row spans="1:2" r="9">
      <c s="4" r="A9" t="s">
        <v>196</v>
      </c>
      <c s="4" r="B9" t="s">
        <v>197</v>
      </c>
    </row>
    <row spans="1:2" r="10">
      <c s="4" r="A10" t="s">
        <v>198</v>
      </c>
      <c s="4" r="B10" t="s">
        <v>199</v>
      </c>
    </row>
    <row spans="1:2" r="11">
      <c s="4" r="A11" t="s">
        <v>200</v>
      </c>
      <c s="4" r="B11" t="s">
        <v>201</v>
      </c>
    </row>
    <row spans="1:2" r="12">
      <c s="4" r="A12" t="s">
        <v>178</v>
      </c>
      <c s="4" r="B12" t="s">
        <v>202</v>
      </c>
    </row>
    <row spans="1:2" r="13">
      <c s="4" r="A13" t="s">
        <v>203</v>
      </c>
      <c s="4" r="B13" t="s">
        <v>204</v>
      </c>
    </row>
    <row spans="1:2" r="14">
      <c s="4" r="A14" t="s">
        <v>205</v>
      </c>
      <c s="4" r="B14" t="s">
        <v>206</v>
      </c>
    </row>
    <row spans="1:2" r="15">
      <c s="4" r="A15" t="s">
        <v>207</v>
      </c>
      <c s="4" r="B15" t="s">
        <v>208</v>
      </c>
    </row>
    <row spans="1:2" r="16">
      <c s="4" r="A16" t="s">
        <v>209</v>
      </c>
      <c s="4" r="B16" t="s">
        <v>210</v>
      </c>
    </row>
    <row spans="1:2" r="17">
      <c s="4" r="A17" t="s">
        <v>211</v>
      </c>
      <c s="4" r="B17"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r="A1" t="s">
        <v>213</v>
      </c>
      <c s="2" r="B1" t="s">
        <v>1</v>
      </c>
    </row>
    <row spans="1:2" r="2">
      <c s="2" r="B2" t="s">
        <v>2</v>
      </c>
    </row>
    <row spans="1:2" r="3">
      <c s="3" r="A3" t="s">
        <v>214</v>
      </c>
    </row>
    <row spans="1:2" r="4">
      <c s="4" r="A4" t="s">
        <v>215</v>
      </c>
      <c s="4" r="B4" t="s">
        <v>216</v>
      </c>
    </row>
    <row spans="1:2" r="5">
      <c s="4" r="A5" t="s">
        <v>194</v>
      </c>
      <c s="4" r="B5" t="s">
        <v>217</v>
      </c>
    </row>
    <row spans="1:2" r="6">
      <c s="4" r="A6" t="s">
        <v>218</v>
      </c>
      <c s="4" r="B6" t="s">
        <v>219</v>
      </c>
    </row>
    <row spans="1:2" r="7">
      <c s="4" r="A7" t="s">
        <v>220</v>
      </c>
      <c s="4" r="B7" t="s">
        <v>221</v>
      </c>
    </row>
    <row spans="1:2" r="8">
      <c s="4" r="A8" t="s">
        <v>222</v>
      </c>
      <c s="4" r="B8"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4</v>
      </c>
      <c s="2" r="B1" t="s">
        <v>1</v>
      </c>
    </row>
    <row spans="1:2" r="2">
      <c s="2" r="B2" t="s">
        <v>2</v>
      </c>
    </row>
    <row spans="1:2" r="3">
      <c s="3" r="A3" t="s">
        <v>225</v>
      </c>
    </row>
    <row spans="1:2" r="4">
      <c s="4" r="A4" t="s">
        <v>32</v>
      </c>
      <c s="4" r="B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27</v>
      </c>
      <c s="2" r="B1" t="s">
        <v>1</v>
      </c>
    </row>
    <row spans="1:2" r="2">
      <c s="2" r="B2" t="s">
        <v>2</v>
      </c>
    </row>
    <row spans="1:2" r="3">
      <c s="3" r="A3" t="s">
        <v>228</v>
      </c>
    </row>
    <row spans="1:2" r="4">
      <c s="4" r="A4" t="s">
        <v>215</v>
      </c>
      <c s="4" r="B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s="1" r="A1" t="s">
        <v>230</v>
      </c>
      <c s="2" r="B1" t="s">
        <v>1</v>
      </c>
    </row>
    <row spans="1:2" r="2">
      <c s="2" r="B2" t="s">
        <v>2</v>
      </c>
    </row>
    <row spans="1:2" r="3">
      <c s="3" r="A3" t="s">
        <v>231</v>
      </c>
    </row>
    <row spans="1:2" r="4">
      <c s="4" r="A4" t="s">
        <v>232</v>
      </c>
      <c s="4" r="B4" t="s">
        <v>233</v>
      </c>
    </row>
    <row spans="1:2" r="5">
      <c s="4" r="A5" t="s">
        <v>234</v>
      </c>
      <c s="4" r="B5" t="s">
        <v>235</v>
      </c>
    </row>
    <row spans="1:2" r="6">
      <c s="4" r="A6" t="s">
        <v>39</v>
      </c>
      <c s="4" r="B6"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1</v>
      </c>
      <c s="2" r="B1" t="s">
        <v>2</v>
      </c>
      <c s="2" r="C1" t="s">
        <v>28</v>
      </c>
    </row>
    <row spans="1:3" r="2">
      <c s="3" r="A2" t="s">
        <v>62</v>
      </c>
    </row>
    <row spans="1:3" r="3">
      <c s="4" r="A3" t="s">
        <v>63</v>
      </c>
      <c s="8" r="B3" t="n">
        <v>0.0001</v>
      </c>
      <c s="8" r="C3" t="n">
        <v>0.0001</v>
      </c>
    </row>
    <row spans="1:3" r="4">
      <c s="4" r="A4" t="s">
        <v>64</v>
      </c>
      <c s="6" r="B4" t="n">
        <v>10000000</v>
      </c>
      <c s="6" r="C4" t="n">
        <v>10000000</v>
      </c>
    </row>
    <row spans="1:3" r="5">
      <c s="4" r="A5" t="s">
        <v>65</v>
      </c>
      <c s="6" r="B5" t="n">
        <v>0</v>
      </c>
      <c s="6" r="C5" t="n">
        <v>71</v>
      </c>
    </row>
    <row spans="1:3" r="6">
      <c s="4" r="A6" t="s">
        <v>66</v>
      </c>
      <c s="8" r="B6" t="n">
        <v>0.0001</v>
      </c>
      <c s="8" r="C6" t="n">
        <v>0.0001</v>
      </c>
    </row>
    <row spans="1:3" r="7">
      <c s="4" r="A7" t="s">
        <v>67</v>
      </c>
      <c s="6" r="B7" t="n">
        <v>100000000</v>
      </c>
      <c s="6" r="C7" t="n">
        <v>100000000</v>
      </c>
    </row>
    <row spans="1:3" r="8">
      <c s="4" r="A8" t="s">
        <v>68</v>
      </c>
      <c s="6" r="B8" t="n">
        <v>6028928</v>
      </c>
      <c s="6" r="C8" t="n">
        <v>42969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7</v>
      </c>
      <c s="2" r="B1" t="s">
        <v>1</v>
      </c>
    </row>
    <row spans="1:2" r="2">
      <c s="2" r="B2" t="s">
        <v>2</v>
      </c>
    </row>
    <row spans="1:2" r="3">
      <c s="3" r="A3" t="s">
        <v>238</v>
      </c>
    </row>
    <row spans="1:2" r="4">
      <c s="4" r="A4" t="s">
        <v>44</v>
      </c>
      <c s="4" r="B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0</v>
      </c>
      <c s="2" r="B1" t="s">
        <v>1</v>
      </c>
    </row>
    <row spans="1:2" r="2">
      <c s="2" r="B2" t="s">
        <v>2</v>
      </c>
    </row>
    <row spans="1:2" r="3">
      <c s="3" r="A3" t="s">
        <v>241</v>
      </c>
    </row>
    <row spans="1:2" r="4">
      <c s="4" r="A4" t="s">
        <v>47</v>
      </c>
      <c s="4" r="B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243</v>
      </c>
      <c s="2" r="B1" t="s">
        <v>1</v>
      </c>
    </row>
    <row spans="1:2" r="2">
      <c s="2" r="B2" t="s">
        <v>2</v>
      </c>
    </row>
    <row spans="1:2" r="3">
      <c s="3" r="A3" t="s">
        <v>244</v>
      </c>
    </row>
    <row spans="1:2" r="4">
      <c s="4" r="A4" t="s">
        <v>245</v>
      </c>
      <c s="4" r="B4" t="s">
        <v>246</v>
      </c>
    </row>
    <row spans="1:2" r="5">
      <c s="4" r="A5" t="s">
        <v>247</v>
      </c>
      <c s="4" r="B5"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49</v>
      </c>
      <c s="2" r="B1" t="s">
        <v>1</v>
      </c>
    </row>
    <row spans="1:2" r="2">
      <c s="2" r="B2" t="s">
        <v>2</v>
      </c>
    </row>
    <row spans="1:2" r="3">
      <c s="3" r="A3" t="s">
        <v>250</v>
      </c>
    </row>
    <row spans="1:2" r="4">
      <c s="4" r="A4" t="s">
        <v>251</v>
      </c>
      <c s="4" r="B4" t="s">
        <v>252</v>
      </c>
    </row>
    <row spans="1:2" r="5">
      <c s="4" r="A5" t="s">
        <v>253</v>
      </c>
      <c s="4" r="B5"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16"/>
  </cols>
  <sheetData>
    <row spans="1:2" r="1">
      <c s="1" r="A1" t="s">
        <v>255</v>
      </c>
      <c s="2" r="B1" t="s">
        <v>1</v>
      </c>
    </row>
    <row spans="1:2" r="2">
      <c s="2" r="B2" t="s">
        <v>2</v>
      </c>
    </row>
    <row spans="1:2" r="3">
      <c s="3" r="A3" t="s">
        <v>256</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75"/>
  </cols>
  <sheetData>
    <row spans="1:2" r="1">
      <c s="1" r="A1" t="s">
        <v>261</v>
      </c>
      <c s="2" r="B1" t="s">
        <v>1</v>
      </c>
    </row>
    <row spans="1:2" r="2">
      <c s="2" r="B2" t="s">
        <v>2</v>
      </c>
    </row>
    <row spans="1:2" r="3">
      <c s="4" r="A3" t="s">
        <v>262</v>
      </c>
    </row>
    <row spans="1:2" r="4">
      <c s="4" r="A4" t="s">
        <v>263</v>
      </c>
      <c s="4" r="B4" t="s">
        <v>264</v>
      </c>
    </row>
    <row spans="1:2" r="5">
      <c s="4" r="A5" t="s">
        <v>265</v>
      </c>
    </row>
    <row spans="1:2" r="6">
      <c s="4" r="A6" t="s">
        <v>263</v>
      </c>
      <c s="4" r="B6" t="s">
        <v>264</v>
      </c>
    </row>
    <row spans="1:2" r="7">
      <c s="4" r="A7" t="s">
        <v>266</v>
      </c>
    </row>
    <row spans="1:2" r="8">
      <c s="4" r="A8" t="s">
        <v>263</v>
      </c>
      <c s="4" r="B8" t="s">
        <v>267</v>
      </c>
    </row>
    <row spans="1:2" r="9">
      <c s="4" r="A9" t="s">
        <v>268</v>
      </c>
    </row>
    <row spans="1:2" r="10">
      <c s="4" r="A10" t="s">
        <v>263</v>
      </c>
      <c s="4" r="B10" t="s">
        <v>269</v>
      </c>
    </row>
    <row spans="1:2" r="11">
      <c s="4" r="A11" t="s">
        <v>270</v>
      </c>
    </row>
    <row spans="1:2" r="12">
      <c s="4" r="A12" t="s">
        <v>271</v>
      </c>
      <c s="4" r="B12"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15"/>
  </cols>
  <sheetData>
    <row spans="1:2" r="1">
      <c s="1" r="A1" t="s">
        <v>273</v>
      </c>
      <c s="2" r="B1" t="s">
        <v>1</v>
      </c>
    </row>
    <row spans="1:2" r="2">
      <c s="2" r="B2" t="s">
        <v>2</v>
      </c>
    </row>
    <row spans="1:2" r="3">
      <c s="4" r="A3" t="s">
        <v>274</v>
      </c>
    </row>
    <row spans="1:2" r="4">
      <c s="4" r="A4" t="s">
        <v>275</v>
      </c>
      <c s="4" r="B4" t="s">
        <v>276</v>
      </c>
    </row>
    <row spans="1:2" r="5">
      <c s="4" r="A5" t="s">
        <v>277</v>
      </c>
    </row>
    <row spans="1:2" r="6">
      <c s="4" r="A6" t="s">
        <v>275</v>
      </c>
      <c s="4" r="B6"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s="1" r="A1" t="s">
        <v>278</v>
      </c>
      <c s="2" r="B1" t="s">
        <v>2</v>
      </c>
      <c s="2" r="C1" t="s">
        <v>28</v>
      </c>
      <c s="2" r="D1" t="s">
        <v>279</v>
      </c>
    </row>
    <row spans="1:4" r="2">
      <c s="4" r="A2" t="s">
        <v>148</v>
      </c>
      <c s="7" r="B2" t="n">
        <v>0</v>
      </c>
      <c s="7" r="C2" t="n">
        <v>56850</v>
      </c>
    </row>
    <row spans="1:4" r="3">
      <c s="4" r="A3" t="s">
        <v>280</v>
      </c>
      <c s="6" r="B3" t="n">
        <v>3214973</v>
      </c>
      <c s="6" r="C3" t="n">
        <v>818216</v>
      </c>
      <c s="7" r="D3" t="n">
        <v>146376</v>
      </c>
    </row>
    <row spans="1:4" r="4">
      <c s="4" r="A4" t="s">
        <v>159</v>
      </c>
      <c s="6" r="B4" t="n">
        <v>2400000</v>
      </c>
      <c s="6" r="C4" t="n">
        <v>1500000</v>
      </c>
      <c s="7" r="D4" t="n">
        <v>1500000</v>
      </c>
    </row>
    <row spans="1:4" r="5">
      <c s="10" r="A5" t="n">
        <v>1</v>
      </c>
    </row>
    <row spans="1:4" r="6">
      <c s="4" r="A6" t="s">
        <v>148</v>
      </c>
      <c s="6" r="B6" t="n">
        <v>0</v>
      </c>
      <c s="6" r="C6" t="n">
        <v>0</v>
      </c>
    </row>
    <row spans="1:4" r="7">
      <c s="4" r="A7" t="s">
        <v>280</v>
      </c>
      <c s="6" r="B7" t="n">
        <v>0</v>
      </c>
      <c s="6" r="C7" t="n">
        <v>0</v>
      </c>
    </row>
    <row spans="1:4" r="8">
      <c s="4" r="A8" t="s">
        <v>159</v>
      </c>
      <c s="6" r="B8" t="n">
        <v>0</v>
      </c>
      <c s="6" r="C8" t="n">
        <v>0</v>
      </c>
    </row>
    <row spans="1:4" r="9">
      <c s="10" r="A9" t="n">
        <v>2</v>
      </c>
    </row>
    <row spans="1:4" r="10">
      <c s="4" r="A10" t="s">
        <v>148</v>
      </c>
      <c s="6" r="B10" t="n">
        <v>0</v>
      </c>
      <c s="6" r="C10" t="n">
        <v>56850</v>
      </c>
    </row>
    <row spans="1:4" r="11">
      <c s="4" r="A11" t="s">
        <v>280</v>
      </c>
      <c s="6" r="B11" t="n">
        <v>0</v>
      </c>
      <c s="6" r="C11" t="n">
        <v>0</v>
      </c>
    </row>
    <row spans="1:4" r="12">
      <c s="4" r="A12" t="s">
        <v>159</v>
      </c>
      <c s="6" r="B12" t="n">
        <v>0</v>
      </c>
      <c s="6" r="C12" t="n">
        <v>0</v>
      </c>
    </row>
    <row spans="1:4" r="13">
      <c s="10" r="A13" t="n">
        <v>3</v>
      </c>
    </row>
    <row spans="1:4" r="14">
      <c s="4" r="A14" t="s">
        <v>148</v>
      </c>
      <c s="6" r="B14" t="n">
        <v>0</v>
      </c>
      <c s="6" r="C14" t="n">
        <v>0</v>
      </c>
    </row>
    <row spans="1:4" r="15">
      <c s="4" r="A15" t="s">
        <v>280</v>
      </c>
      <c s="6" r="B15" t="n">
        <v>3214973</v>
      </c>
      <c s="6" r="C15" t="n">
        <v>818216</v>
      </c>
    </row>
    <row spans="1:4" r="16">
      <c s="4" r="A16" t="s">
        <v>159</v>
      </c>
      <c s="7" r="B16" t="n">
        <v>2400000</v>
      </c>
      <c s="7" r="C16" t="n">
        <v>1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s="1" r="A1" t="s">
        <v>281</v>
      </c>
      <c s="2" r="B1" t="s">
        <v>1</v>
      </c>
      <c s="2" r="C1" t="s">
        <v>282</v>
      </c>
    </row>
    <row spans="1:3" r="2">
      <c s="2" r="B2" t="s">
        <v>2</v>
      </c>
      <c s="2" r="C2" t="s">
        <v>28</v>
      </c>
    </row>
    <row spans="1:3" r="3">
      <c s="3" r="A3" t="s">
        <v>283</v>
      </c>
    </row>
    <row spans="1:3" r="4">
      <c s="4" r="A4" t="s">
        <v>284</v>
      </c>
      <c s="7" r="B4" t="n">
        <v>818216</v>
      </c>
      <c s="7" r="C4" t="n">
        <v>146376</v>
      </c>
    </row>
    <row spans="1:3" r="5">
      <c s="4" r="A5" t="s">
        <v>285</v>
      </c>
      <c s="6" r="B5" t="n">
        <v>523446</v>
      </c>
      <c s="6" r="C5" t="n">
        <v>1057943</v>
      </c>
    </row>
    <row spans="1:3" r="6">
      <c s="4" r="A6" t="s">
        <v>286</v>
      </c>
      <c s="6" r="B6" t="n">
        <v>1873311</v>
      </c>
      <c s="6" r="C6" t="n">
        <v>-386103</v>
      </c>
    </row>
    <row spans="1:3" r="7">
      <c s="4" r="A7" t="s">
        <v>287</v>
      </c>
      <c s="6" r="B7" t="n">
        <v>3214973</v>
      </c>
      <c s="6" r="C7" t="n">
        <v>818216</v>
      </c>
    </row>
    <row spans="1:3" r="8">
      <c s="4" r="A8" t="s">
        <v>288</v>
      </c>
      <c s="6" r="B8" t="n">
        <v>1500000</v>
      </c>
      <c s="6" r="C8" t="n">
        <v>1500000</v>
      </c>
    </row>
    <row spans="1:3" r="9">
      <c s="4" r="A9" t="s">
        <v>285</v>
      </c>
      <c s="6" r="B9" t="n">
        <v>0</v>
      </c>
      <c s="6" r="C9" t="n">
        <v>0</v>
      </c>
    </row>
    <row spans="1:3" r="10">
      <c s="4" r="A10" t="s">
        <v>286</v>
      </c>
      <c s="6" r="B10" t="n">
        <v>900000</v>
      </c>
      <c s="6" r="C10" t="n">
        <v>0</v>
      </c>
    </row>
    <row spans="1:3" r="11">
      <c s="4" r="A11" t="s">
        <v>289</v>
      </c>
      <c s="7" r="B11" t="n">
        <v>2400000</v>
      </c>
      <c s="7" r="C11" t="n">
        <v>1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290</v>
      </c>
      <c s="2" r="B1" t="s">
        <v>2</v>
      </c>
      <c s="2" r="C1" t="s">
        <v>28</v>
      </c>
    </row>
    <row spans="1:3" r="2">
      <c s="4" r="A2" t="s">
        <v>32</v>
      </c>
      <c s="7" r="B2" t="n">
        <v>250529</v>
      </c>
      <c s="7" r="C2" t="n">
        <v>1074858</v>
      </c>
    </row>
    <row spans="1:3" r="3">
      <c s="4" r="A3" t="s">
        <v>47</v>
      </c>
      <c s="6" r="B3" t="n">
        <v>9931861</v>
      </c>
      <c s="6" r="C3" t="n">
        <v>6442372</v>
      </c>
    </row>
    <row spans="1:3" r="4">
      <c s="4" r="A4" t="s">
        <v>46</v>
      </c>
      <c s="6" r="B4" t="n">
        <v>0</v>
      </c>
      <c s="6" r="C4" t="n">
        <v>135000</v>
      </c>
    </row>
    <row spans="1:3" r="5">
      <c s="10" r="A5" t="n">
        <v>1</v>
      </c>
    </row>
    <row spans="1:3" r="6">
      <c s="4" r="A6" t="s">
        <v>32</v>
      </c>
      <c s="6" r="B6" t="n">
        <v>0</v>
      </c>
      <c s="6" r="C6" t="n">
        <v>0</v>
      </c>
    </row>
    <row spans="1:3" r="7">
      <c s="4" r="A7" t="s">
        <v>47</v>
      </c>
      <c s="6" r="B7" t="n">
        <v>0</v>
      </c>
      <c s="6" r="C7" t="n">
        <v>0</v>
      </c>
    </row>
    <row spans="1:3" r="8">
      <c s="4" r="A8" t="s">
        <v>46</v>
      </c>
      <c s="6" r="B8" t="n">
        <v>0</v>
      </c>
      <c s="6" r="C8" t="n">
        <v>0</v>
      </c>
    </row>
    <row spans="1:3" r="9">
      <c s="10" r="A9" t="n">
        <v>2</v>
      </c>
    </row>
    <row spans="1:3" r="10">
      <c s="4" r="A10" t="s">
        <v>32</v>
      </c>
      <c s="6" r="B10" t="n">
        <v>0</v>
      </c>
      <c s="6" r="C10" t="n">
        <v>0</v>
      </c>
    </row>
    <row spans="1:3" r="11">
      <c s="4" r="A11" t="s">
        <v>47</v>
      </c>
      <c s="6" r="B11" t="n">
        <v>0</v>
      </c>
      <c s="6" r="C11" t="n">
        <v>0</v>
      </c>
    </row>
    <row spans="1:3" r="12">
      <c s="4" r="A12" t="s">
        <v>46</v>
      </c>
      <c s="6" r="B12" t="n">
        <v>0</v>
      </c>
      <c s="6" r="C12" t="n">
        <v>0</v>
      </c>
    </row>
    <row spans="1:3" r="13">
      <c s="10" r="A13" t="n">
        <v>3</v>
      </c>
    </row>
    <row spans="1:3" r="14">
      <c s="4" r="A14" t="s">
        <v>32</v>
      </c>
      <c s="6" r="B14" t="n">
        <v>250529</v>
      </c>
      <c s="6" r="C14" t="n">
        <v>1074858</v>
      </c>
    </row>
    <row spans="1:3" r="15">
      <c s="4" r="A15" t="s">
        <v>47</v>
      </c>
      <c s="6" r="B15" t="n">
        <v>9931861</v>
      </c>
      <c s="6" r="C15" t="n">
        <v>6442372</v>
      </c>
    </row>
    <row spans="1:3" r="16">
      <c s="4" r="A16" t="s">
        <v>46</v>
      </c>
      <c s="6" r="B16" t="n">
        <v>0</v>
      </c>
      <c s="6" r="C16" t="n">
        <v>135000</v>
      </c>
    </row>
    <row spans="1:3" r="17">
      <c s="4" r="A17" t="s">
        <v>291</v>
      </c>
    </row>
    <row spans="1:3" r="18">
      <c s="4" r="A18" t="s">
        <v>32</v>
      </c>
      <c s="6" r="B18" t="n">
        <v>250529</v>
      </c>
      <c s="6" r="C18" t="n">
        <v>1074858</v>
      </c>
    </row>
    <row spans="1:3" r="19">
      <c s="4" r="A19" t="s">
        <v>47</v>
      </c>
      <c s="6" r="B19" t="n">
        <v>9931861</v>
      </c>
      <c s="6" r="C19" t="n">
        <v>6442372</v>
      </c>
    </row>
    <row spans="1:3" r="20">
      <c s="4" r="A20" t="s">
        <v>46</v>
      </c>
      <c s="7" r="B20" t="n">
        <v>0</v>
      </c>
      <c s="7" r="C20" t="n">
        <v>13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744309</v>
      </c>
      <c s="7" r="C4" t="n">
        <v>363996</v>
      </c>
      <c s="7" r="D4" t="n">
        <v>2270546</v>
      </c>
      <c s="7" r="E4" t="n">
        <v>1734484</v>
      </c>
    </row>
    <row spans="1:5" r="5">
      <c s="4" r="A5" t="s">
        <v>74</v>
      </c>
      <c s="6" r="B5" t="n">
        <v>543721</v>
      </c>
      <c s="6" r="C5" t="n">
        <v>1044968</v>
      </c>
      <c s="6" r="D5" t="n">
        <v>2089672</v>
      </c>
      <c s="6" r="E5" t="n">
        <v>2625513</v>
      </c>
    </row>
    <row spans="1:5" r="6">
      <c s="4" r="A6" t="s">
        <v>75</v>
      </c>
      <c s="6" r="B6" t="n">
        <v>900000</v>
      </c>
      <c s="4" r="C6" t="s">
        <v>76</v>
      </c>
      <c s="6" r="D6" t="n">
        <v>900000</v>
      </c>
      <c s="4" r="E6" t="s">
        <v>76</v>
      </c>
    </row>
    <row spans="1:5" r="7">
      <c s="4" r="A7" t="s">
        <v>77</v>
      </c>
      <c s="6" r="B7" t="n">
        <v>-2188030</v>
      </c>
      <c s="6" r="C7" t="n">
        <v>-1408964</v>
      </c>
      <c s="6" r="D7" t="n">
        <v>-5260218</v>
      </c>
      <c s="6" r="E7" t="n">
        <v>-4359997</v>
      </c>
    </row>
    <row spans="1:5" r="8">
      <c s="3" r="A8" t="s">
        <v>78</v>
      </c>
    </row>
    <row spans="1:5" r="9">
      <c s="4" r="A9" t="s">
        <v>79</v>
      </c>
      <c s="6" r="B9" t="n">
        <v>-724867</v>
      </c>
      <c s="6" r="C9" t="n">
        <v>-520551</v>
      </c>
      <c s="6" r="D9" t="n">
        <v>-1826610</v>
      </c>
      <c s="6" r="E9" t="n">
        <v>-942672</v>
      </c>
    </row>
    <row spans="1:5" r="10">
      <c s="4" r="A10" t="s">
        <v>80</v>
      </c>
      <c s="6" r="B10" t="n">
        <v>-285271</v>
      </c>
      <c s="6" r="C10" t="n">
        <v>55586</v>
      </c>
      <c s="6" r="D10" t="n">
        <v>-1873311</v>
      </c>
      <c s="6" r="E10" t="n">
        <v>38641</v>
      </c>
    </row>
    <row spans="1:5" r="11">
      <c s="4" r="A11" t="s">
        <v>81</v>
      </c>
      <c s="6" r="B11" t="n">
        <v>-1010138</v>
      </c>
      <c s="6" r="C11" t="n">
        <v>-464965</v>
      </c>
      <c s="6" r="D11" t="n">
        <v>-3699921</v>
      </c>
      <c s="6" r="E11" t="n">
        <v>-904031</v>
      </c>
    </row>
    <row spans="1:5" r="12">
      <c s="4" r="A12" t="s">
        <v>82</v>
      </c>
      <c s="6" r="B12" t="n">
        <v>-3198168</v>
      </c>
      <c s="6" r="C12" t="n">
        <v>-1873929</v>
      </c>
      <c s="6" r="D12" t="n">
        <v>-8960139</v>
      </c>
      <c s="6" r="E12" t="n">
        <v>-5264028</v>
      </c>
    </row>
    <row spans="1:5" r="13">
      <c s="4" r="A13" t="s">
        <v>83</v>
      </c>
      <c s="6" r="B13" t="n">
        <v>0</v>
      </c>
      <c s="6" r="C13" t="n">
        <v>0</v>
      </c>
      <c s="6" r="D13" t="n">
        <v>0</v>
      </c>
      <c s="6" r="E13" t="n">
        <v>0</v>
      </c>
    </row>
    <row spans="1:5" r="14">
      <c s="4" r="A14" t="s">
        <v>84</v>
      </c>
      <c s="6" r="B14" t="n">
        <v>-3198168</v>
      </c>
      <c s="6" r="C14" t="n">
        <v>-1873929</v>
      </c>
      <c s="6" r="D14" t="n">
        <v>-8960139</v>
      </c>
      <c s="6" r="E14" t="n">
        <v>-5264028</v>
      </c>
    </row>
    <row spans="1:5" r="15">
      <c s="3" r="A15" t="s">
        <v>85</v>
      </c>
    </row>
    <row spans="1:5" r="16">
      <c s="4" r="A16" t="s">
        <v>86</v>
      </c>
      <c s="6" r="B16" t="n">
        <v>63546</v>
      </c>
      <c s="6" r="C16" t="n">
        <v>96406</v>
      </c>
      <c s="6" r="D16" t="n">
        <v>132290</v>
      </c>
      <c s="6" r="E16" t="n">
        <v>-424192</v>
      </c>
    </row>
    <row spans="1:5" r="17">
      <c s="4" r="A17" t="s">
        <v>87</v>
      </c>
      <c s="7" r="B17" t="n">
        <v>-3134622</v>
      </c>
      <c s="7" r="C17" t="n">
        <v>-1777523</v>
      </c>
      <c s="7" r="D17" t="n">
        <v>-8827849</v>
      </c>
      <c s="7" r="E17" t="n">
        <v>-5688220</v>
      </c>
    </row>
    <row spans="1:5" r="18">
      <c s="4" r="A18" t="s">
        <v>88</v>
      </c>
      <c s="6" r="B18" t="n">
        <v>6028928</v>
      </c>
      <c s="6" r="C18" t="n">
        <v>3587455</v>
      </c>
      <c s="6" r="D18" t="n">
        <v>5586548</v>
      </c>
      <c s="6" r="E18" t="n">
        <v>3585377</v>
      </c>
    </row>
    <row spans="1:5" r="19">
      <c s="4" r="A19" t="s">
        <v>89</v>
      </c>
      <c s="4" r="B19" t="s">
        <v>90</v>
      </c>
      <c s="9" r="C19" t="n">
        <v>-0.52</v>
      </c>
      <c s="9" r="D19" t="n">
        <v>-1.6</v>
      </c>
      <c s="9" r="E19" t="n">
        <v>-1.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92</v>
      </c>
      <c s="2" r="B1" t="s">
        <v>2</v>
      </c>
      <c s="2" r="C1" t="s">
        <v>28</v>
      </c>
    </row>
    <row spans="1:3" r="2">
      <c s="3" r="A2" t="s">
        <v>293</v>
      </c>
    </row>
    <row spans="1:3" r="3">
      <c s="4" r="A3" t="s">
        <v>33</v>
      </c>
      <c s="7" r="B3" t="n">
        <v>982377</v>
      </c>
      <c s="7" r="C3" t="n">
        <v>3539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94</v>
      </c>
      <c s="2" r="B1" t="s">
        <v>2</v>
      </c>
      <c s="2" r="C1" t="s">
        <v>28</v>
      </c>
    </row>
    <row spans="1:3" r="2">
      <c s="3" r="A2" t="s">
        <v>295</v>
      </c>
    </row>
    <row spans="1:3" r="3">
      <c s="4" r="A3" t="s">
        <v>31</v>
      </c>
      <c s="7" r="B3" t="n">
        <v>0</v>
      </c>
      <c s="7" r="C3" t="n">
        <v>568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296</v>
      </c>
      <c s="2" r="B1" t="s">
        <v>2</v>
      </c>
      <c s="2" r="C1" t="s">
        <v>28</v>
      </c>
    </row>
    <row spans="1:3" r="2">
      <c s="3" r="A2" t="s">
        <v>297</v>
      </c>
    </row>
    <row spans="1:3" r="3">
      <c s="4" r="A3" t="s">
        <v>298</v>
      </c>
      <c s="7" r="B3" t="n">
        <v>0</v>
      </c>
      <c s="7" r="C3" t="n">
        <v>912818</v>
      </c>
    </row>
    <row spans="1:3" r="4">
      <c s="4" r="A4" t="s">
        <v>299</v>
      </c>
      <c s="6" r="B4" t="n">
        <v>0</v>
      </c>
      <c s="6" r="C4" t="n">
        <v>93150</v>
      </c>
    </row>
    <row spans="1:3" r="5">
      <c s="4" r="A5" t="s">
        <v>300</v>
      </c>
      <c s="6" r="B5" t="n">
        <v>250529</v>
      </c>
      <c s="6" r="C5" t="n">
        <v>68880</v>
      </c>
    </row>
    <row spans="1:3" r="6">
      <c s="4" r="A6" t="s">
        <v>32</v>
      </c>
      <c s="7" r="B6" t="n">
        <v>250529</v>
      </c>
      <c s="7" r="C6" t="n">
        <v>10748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01</v>
      </c>
      <c s="2" r="B1" t="s">
        <v>2</v>
      </c>
      <c s="2" r="C1" t="s">
        <v>28</v>
      </c>
    </row>
    <row spans="1:3" r="2">
      <c s="4" r="A2" t="s">
        <v>302</v>
      </c>
      <c s="7" r="B2" t="n">
        <v>244398</v>
      </c>
      <c s="7" r="C2" t="n">
        <v>222376</v>
      </c>
    </row>
    <row spans="1:3" r="3">
      <c s="4" r="A3" t="s">
        <v>303</v>
      </c>
      <c s="6" r="B3" t="n">
        <v>-80738</v>
      </c>
      <c s="6" r="C3" t="n">
        <v>-46057</v>
      </c>
    </row>
    <row spans="1:3" r="4">
      <c s="4" r="A4" t="s">
        <v>304</v>
      </c>
      <c s="6" r="B4" t="n">
        <v>163660</v>
      </c>
      <c s="6" r="C4" t="n">
        <v>176319</v>
      </c>
    </row>
    <row spans="1:3" r="5">
      <c s="4" r="A5" t="s">
        <v>262</v>
      </c>
    </row>
    <row spans="1:3" r="6">
      <c s="4" r="A6" t="s">
        <v>302</v>
      </c>
      <c s="6" r="B6" t="n">
        <v>165611</v>
      </c>
      <c s="6" r="C6" t="n">
        <v>148578</v>
      </c>
    </row>
    <row spans="1:3" r="7">
      <c s="4" r="A7" t="s">
        <v>265</v>
      </c>
    </row>
    <row spans="1:3" r="8">
      <c s="4" r="A8" t="s">
        <v>302</v>
      </c>
      <c s="6" r="B8" t="n">
        <v>19718</v>
      </c>
      <c s="6" r="C8" t="n">
        <v>16733</v>
      </c>
    </row>
    <row spans="1:3" r="9">
      <c s="4" r="A9" t="s">
        <v>305</v>
      </c>
    </row>
    <row spans="1:3" r="10">
      <c s="4" r="A10" t="s">
        <v>302</v>
      </c>
      <c s="6" r="B10" t="n">
        <v>29906</v>
      </c>
      <c s="6" r="C10" t="n">
        <v>29057</v>
      </c>
    </row>
    <row spans="1:3" r="11">
      <c s="4" r="A11" t="s">
        <v>270</v>
      </c>
    </row>
    <row spans="1:3" r="12">
      <c s="4" r="A12" t="s">
        <v>302</v>
      </c>
      <c s="7" r="B12" t="n">
        <v>29163</v>
      </c>
      <c s="7" r="C12" t="n">
        <v>280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306</v>
      </c>
      <c s="2" r="B1" t="s">
        <v>70</v>
      </c>
      <c s="2" r="D1" t="s">
        <v>1</v>
      </c>
    </row>
    <row spans="1:5" r="2">
      <c s="2" r="B2" t="s">
        <v>2</v>
      </c>
      <c s="2" r="C2" t="s">
        <v>71</v>
      </c>
      <c s="2" r="D2" t="s">
        <v>2</v>
      </c>
      <c s="2" r="E2" t="s">
        <v>71</v>
      </c>
    </row>
    <row spans="1:5" r="3">
      <c s="3" r="A3" t="s">
        <v>307</v>
      </c>
    </row>
    <row spans="1:5" r="4">
      <c s="4" r="A4" t="s">
        <v>308</v>
      </c>
      <c s="7" r="B4" t="n">
        <v>11167</v>
      </c>
      <c s="7" r="C4" t="n">
        <v>8707</v>
      </c>
      <c s="7" r="D4" t="n">
        <v>33097</v>
      </c>
      <c s="7" r="E4" t="n">
        <v>284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309</v>
      </c>
      <c s="2" r="B1" t="s">
        <v>2</v>
      </c>
      <c s="2" r="C1" t="s">
        <v>28</v>
      </c>
    </row>
    <row spans="1:3" r="2">
      <c s="4" r="A2" t="s">
        <v>274</v>
      </c>
    </row>
    <row spans="1:3" r="3">
      <c s="4" r="A3" t="s">
        <v>310</v>
      </c>
      <c s="7" r="B3" t="n">
        <v>408708</v>
      </c>
      <c s="7" r="C3" t="n">
        <v>396634</v>
      </c>
    </row>
    <row spans="1:3" r="4">
      <c s="4" r="A4" t="s">
        <v>311</v>
      </c>
      <c s="6" r="B4" t="n">
        <v>-78051</v>
      </c>
      <c s="6" r="C4" t="n">
        <v>-50956</v>
      </c>
    </row>
    <row spans="1:3" r="5">
      <c s="4" r="A5" t="s">
        <v>312</v>
      </c>
      <c s="6" r="B5" t="n">
        <v>330657</v>
      </c>
      <c s="6" r="C5" t="n">
        <v>345678</v>
      </c>
    </row>
    <row spans="1:3" r="6">
      <c s="4" r="A6" t="s">
        <v>277</v>
      </c>
    </row>
    <row spans="1:3" r="7">
      <c s="4" r="A7" t="s">
        <v>310</v>
      </c>
      <c s="6" r="B7" t="n">
        <v>3334318</v>
      </c>
      <c s="6" r="C7" t="n">
        <v>3235814</v>
      </c>
    </row>
    <row spans="1:3" r="8">
      <c s="4" r="A8" t="s">
        <v>311</v>
      </c>
      <c s="6" r="B8" t="n">
        <v>-1528229</v>
      </c>
      <c s="6" r="C8" t="n">
        <v>-997709</v>
      </c>
    </row>
    <row spans="1:3" r="9">
      <c s="4" r="A9" t="s">
        <v>312</v>
      </c>
      <c s="7" r="B9" t="n">
        <v>1806089</v>
      </c>
      <c s="7" r="C9" t="n">
        <v>22381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spans="1:2" r="1">
      <c s="1" r="A1" t="s">
        <v>313</v>
      </c>
      <c s="2" r="B1" t="s">
        <v>314</v>
      </c>
    </row>
    <row spans="1:2" r="2">
      <c s="3" r="A2" t="s">
        <v>315</v>
      </c>
    </row>
    <row spans="1:2" r="3">
      <c s="6" r="A3" t="n">
        <v>2017</v>
      </c>
      <c s="7" r="B3" t="n">
        <v>700923</v>
      </c>
    </row>
    <row spans="1:2" r="4">
      <c s="6" r="A4" t="n">
        <v>2018</v>
      </c>
      <c s="6" r="B4" t="n">
        <v>700923</v>
      </c>
    </row>
    <row spans="1:2" r="5">
      <c s="6" r="A5" t="n">
        <v>2019</v>
      </c>
      <c s="6" r="B5" t="n">
        <v>311916</v>
      </c>
    </row>
    <row spans="1:2" r="6">
      <c s="6" r="A6" t="n">
        <v>2020</v>
      </c>
      <c s="6" r="B6" t="n">
        <v>34059</v>
      </c>
    </row>
    <row spans="1:2" r="7">
      <c s="6" r="A7" t="n">
        <v>2121</v>
      </c>
      <c s="7" r="B7" t="n">
        <v>340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s="1" r="A1" t="s">
        <v>316</v>
      </c>
      <c s="2" r="B1" t="s">
        <v>1</v>
      </c>
      <c s="2" r="C1" t="s">
        <v>282</v>
      </c>
    </row>
    <row spans="1:3" r="2">
      <c s="2" r="B2" t="s">
        <v>2</v>
      </c>
      <c s="2" r="C2" t="s">
        <v>28</v>
      </c>
    </row>
    <row spans="1:3" r="3">
      <c s="3" r="A3" t="s">
        <v>317</v>
      </c>
    </row>
    <row spans="1:3" r="4">
      <c s="4" r="A4" t="s">
        <v>318</v>
      </c>
      <c s="7" r="B4" t="n">
        <v>1832579</v>
      </c>
      <c s="7" r="C4" t="n">
        <v>2042454</v>
      </c>
    </row>
    <row spans="1:3" r="5">
      <c s="4" r="A5" t="s">
        <v>319</v>
      </c>
      <c s="6" r="B5" t="n">
        <v>55788</v>
      </c>
      <c s="6" r="C5" t="n">
        <v>-209875</v>
      </c>
    </row>
    <row spans="1:3" r="6">
      <c s="4" r="A6" t="s">
        <v>320</v>
      </c>
      <c s="7" r="B6" t="n">
        <v>1888367</v>
      </c>
      <c s="7" r="C6" t="n">
        <v>18325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321</v>
      </c>
      <c s="2" r="B1" t="s">
        <v>70</v>
      </c>
      <c s="2" r="D1" t="s">
        <v>1</v>
      </c>
    </row>
    <row spans="1:5" r="2">
      <c s="2" r="B2" t="s">
        <v>2</v>
      </c>
      <c s="2" r="C2" t="s">
        <v>71</v>
      </c>
      <c s="2" r="D2" t="s">
        <v>2</v>
      </c>
      <c s="2" r="E2" t="s">
        <v>71</v>
      </c>
    </row>
    <row spans="1:5" r="3">
      <c s="3" r="A3" t="s">
        <v>322</v>
      </c>
    </row>
    <row spans="1:5" r="4">
      <c s="4" r="A4" t="s">
        <v>315</v>
      </c>
      <c s="7" r="B4" t="n">
        <v>174077</v>
      </c>
      <c s="7" r="C4" t="n">
        <v>173454</v>
      </c>
      <c s="7" r="D4" t="n">
        <v>522324</v>
      </c>
      <c s="7" r="E4" t="n">
        <v>5218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323</v>
      </c>
      <c s="2" r="B1" t="s">
        <v>2</v>
      </c>
      <c s="2" r="C1" t="s">
        <v>28</v>
      </c>
    </row>
    <row spans="1:3" r="2">
      <c s="3" r="A2" t="s">
        <v>324</v>
      </c>
    </row>
    <row spans="1:3" r="3">
      <c s="4" r="A3" t="s">
        <v>325</v>
      </c>
      <c s="7" r="B3" t="n">
        <v>1485575</v>
      </c>
      <c s="7" r="C3" t="n">
        <v>409407</v>
      </c>
    </row>
    <row spans="1:3" r="4">
      <c s="4" r="A4" t="s">
        <v>326</v>
      </c>
      <c s="6" r="B4" t="n">
        <v>29590</v>
      </c>
      <c s="6" r="C4" t="n">
        <v>174210</v>
      </c>
    </row>
    <row spans="1:3" r="5">
      <c s="4" r="A5" t="s">
        <v>327</v>
      </c>
      <c s="6" r="B5" t="n">
        <v>245732</v>
      </c>
      <c s="6" r="C5" t="n">
        <v>198368</v>
      </c>
    </row>
    <row spans="1:3" r="6">
      <c s="4" r="A6" t="s">
        <v>328</v>
      </c>
      <c s="7" r="B6" t="n">
        <v>1760897</v>
      </c>
      <c s="7" r="C6" t="n">
        <v>7819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9"/>
    <col customWidth="1" max="2" min="2" width="28"/>
    <col customWidth="1" max="3" min="3" width="13"/>
    <col customWidth="1" max="4" min="4" width="27"/>
    <col customWidth="1" max="5" min="5" width="20"/>
    <col customWidth="1" max="6" min="6" width="37"/>
    <col customWidth="1" max="7" min="7" width="13"/>
  </cols>
  <sheetData>
    <row spans="1:7" r="1">
      <c s="1" r="A1" t="s">
        <v>91</v>
      </c>
      <c s="2" r="B1" t="s">
        <v>92</v>
      </c>
      <c s="2" r="C1" t="s">
        <v>93</v>
      </c>
      <c s="2" r="D1" t="s">
        <v>94</v>
      </c>
      <c s="2" r="E1" t="s">
        <v>95</v>
      </c>
      <c s="2" r="F1" t="s">
        <v>96</v>
      </c>
      <c s="2" r="G1" t="s">
        <v>97</v>
      </c>
    </row>
    <row spans="1:7" r="2">
      <c s="4" r="A2" t="s">
        <v>98</v>
      </c>
      <c s="6" r="B2" t="n">
        <v>100</v>
      </c>
      <c s="6" r="C2" t="n">
        <v>3584321</v>
      </c>
    </row>
    <row spans="1:7" r="3">
      <c s="4" r="A3" t="s">
        <v>99</v>
      </c>
      <c s="7" r="B3" t="n">
        <v>4900000</v>
      </c>
      <c s="7" r="C3" t="n">
        <v>358</v>
      </c>
      <c s="7" r="D3" t="n">
        <v>859133</v>
      </c>
      <c s="7" r="E3" t="n">
        <v>-2365148</v>
      </c>
      <c s="7" r="F3" t="n">
        <v>-749445</v>
      </c>
      <c s="7" r="G3" t="n">
        <v>2644898</v>
      </c>
    </row>
    <row spans="1:7" r="4">
      <c s="4" r="A4" t="s">
        <v>100</v>
      </c>
      <c s="6" r="C4" t="n">
        <v>5242</v>
      </c>
      <c s="6" r="D4" t="n">
        <v>33789</v>
      </c>
      <c s="6" r="G4" t="n">
        <v>33790</v>
      </c>
    </row>
    <row spans="1:7" r="5">
      <c s="4" r="A5" t="s">
        <v>101</v>
      </c>
      <c s="7" r="C5" t="n">
        <v>1</v>
      </c>
    </row>
    <row spans="1:7" r="6">
      <c s="4" r="A6" t="s">
        <v>102</v>
      </c>
      <c s="7" r="D6" t="n">
        <v>216440</v>
      </c>
      <c s="7" r="G6" t="n">
        <v>216440</v>
      </c>
    </row>
    <row spans="1:7" r="7">
      <c s="4" r="A7" t="s">
        <v>86</v>
      </c>
      <c s="6" r="F7" t="n">
        <v>-424192</v>
      </c>
      <c s="6" r="G7" t="n">
        <v>-424192</v>
      </c>
    </row>
    <row spans="1:7" r="8">
      <c s="4" r="A8" t="s">
        <v>84</v>
      </c>
      <c s="6" r="E8" t="n">
        <v>-5264028</v>
      </c>
      <c s="6" r="G8" t="n">
        <v>-5264028</v>
      </c>
    </row>
    <row spans="1:7" r="9">
      <c s="4" r="A9" t="s">
        <v>103</v>
      </c>
      <c s="6" r="B9" t="n">
        <v>100</v>
      </c>
      <c s="6" r="C9" t="n">
        <v>3589563</v>
      </c>
    </row>
    <row spans="1:7" r="10">
      <c s="4" r="A10" t="s">
        <v>104</v>
      </c>
      <c s="7" r="B10" t="n">
        <v>4900</v>
      </c>
      <c s="7" r="C10" t="n">
        <v>359</v>
      </c>
      <c s="6" r="D10" t="n">
        <v>1109362</v>
      </c>
      <c s="6" r="E10" t="n">
        <v>-7629176</v>
      </c>
      <c s="6" r="F10" t="n">
        <v>-1173637</v>
      </c>
      <c s="6" r="G10" t="n">
        <v>-2793092</v>
      </c>
    </row>
    <row spans="1:7" r="11">
      <c s="4" r="A11" t="s">
        <v>98</v>
      </c>
      <c s="6" r="B11" t="n">
        <v>100</v>
      </c>
      <c s="6" r="C11" t="n">
        <v>3584321</v>
      </c>
    </row>
    <row spans="1:7" r="12">
      <c s="4" r="A12" t="s">
        <v>99</v>
      </c>
      <c s="7" r="B12" t="n">
        <v>4900000</v>
      </c>
      <c s="7" r="C12" t="n">
        <v>358</v>
      </c>
      <c s="7" r="D12" t="n">
        <v>859133</v>
      </c>
      <c s="6" r="E12" t="n">
        <v>-2365148</v>
      </c>
      <c s="6" r="F12" t="n">
        <v>-749445</v>
      </c>
      <c s="7" r="G12" t="n">
        <v>2644898</v>
      </c>
    </row>
    <row spans="1:7" r="13">
      <c s="4" r="A13" t="s">
        <v>100</v>
      </c>
      <c s="6" r="C13" t="n">
        <v>5242</v>
      </c>
      <c s="6" r="D13" t="n">
        <v>33789</v>
      </c>
      <c s="6" r="G13" t="n">
        <v>33790</v>
      </c>
    </row>
    <row spans="1:7" r="14">
      <c s="4" r="A14" t="s">
        <v>101</v>
      </c>
      <c s="7" r="C14" t="n">
        <v>1</v>
      </c>
    </row>
    <row spans="1:7" r="15">
      <c s="4" r="A15" t="s">
        <v>102</v>
      </c>
      <c s="7" r="D15" t="n">
        <v>216440</v>
      </c>
      <c s="7" r="G15" t="n">
        <v>216440</v>
      </c>
    </row>
    <row spans="1:7" r="16">
      <c s="4" r="A16" t="s">
        <v>86</v>
      </c>
      <c s="6" r="F16" t="n">
        <v>-424192</v>
      </c>
      <c s="6" r="G16" t="n">
        <v>-424192</v>
      </c>
    </row>
    <row spans="1:7" r="17">
      <c s="4" r="A17" t="s">
        <v>84</v>
      </c>
      <c s="6" r="E17" t="n">
        <v>-5264028</v>
      </c>
      <c s="6" r="G17" t="n">
        <v>-5264028</v>
      </c>
    </row>
    <row spans="1:7" r="18">
      <c s="4" r="A18" t="s">
        <v>105</v>
      </c>
      <c s="6" r="B18" t="n">
        <v>71</v>
      </c>
      <c s="6" r="C18" t="n">
        <v>4296979</v>
      </c>
    </row>
    <row spans="1:7" r="19">
      <c s="4" r="A19" t="s">
        <v>106</v>
      </c>
      <c s="7" r="B19" t="n">
        <v>3479000</v>
      </c>
      <c s="7" r="C19" t="n">
        <v>430</v>
      </c>
      <c s="6" r="D19" t="n">
        <v>2532188</v>
      </c>
      <c s="6" r="E19" t="n">
        <v>-8295384</v>
      </c>
      <c s="6" r="F19" t="n">
        <v>-1346064</v>
      </c>
      <c s="6" r="G19" t="n">
        <v>-3629830</v>
      </c>
    </row>
    <row spans="1:7" r="20">
      <c s="4" r="A20" t="s">
        <v>107</v>
      </c>
      <c s="6" r="B20" t="n">
        <v>-71</v>
      </c>
      <c s="6" r="C20" t="n">
        <v>1731949</v>
      </c>
    </row>
    <row spans="1:7" r="21">
      <c s="4" r="A21" t="s">
        <v>108</v>
      </c>
      <c s="7" r="B21" t="n">
        <v>-3479000</v>
      </c>
      <c s="7" r="C21" t="n">
        <v>173</v>
      </c>
      <c s="6" r="D21" t="n">
        <v>3478827</v>
      </c>
      <c s="6" r="G21" t="n">
        <v>0</v>
      </c>
    </row>
    <row spans="1:7" r="22">
      <c s="4" r="A22" t="s">
        <v>102</v>
      </c>
      <c s="6" r="D22" t="n">
        <v>55097</v>
      </c>
      <c s="6" r="G22" t="n">
        <v>55097</v>
      </c>
    </row>
    <row spans="1:7" r="23">
      <c s="4" r="A23" t="s">
        <v>109</v>
      </c>
      <c s="6" r="D23" t="n">
        <v>36670</v>
      </c>
      <c s="6" r="G23" t="n">
        <v>36670</v>
      </c>
    </row>
    <row spans="1:7" r="24">
      <c s="4" r="A24" t="s">
        <v>86</v>
      </c>
      <c s="6" r="F24" t="n">
        <v>132290</v>
      </c>
      <c s="6" r="G24" t="n">
        <v>132290</v>
      </c>
    </row>
    <row spans="1:7" r="25">
      <c s="4" r="A25" t="s">
        <v>84</v>
      </c>
      <c s="6" r="E25" t="n">
        <v>-8960139</v>
      </c>
      <c s="6" r="G25" t="n">
        <v>-8960139</v>
      </c>
    </row>
    <row spans="1:7" r="26">
      <c s="4" r="A26" t="s">
        <v>110</v>
      </c>
      <c s="6" r="B26" t="n">
        <v>0</v>
      </c>
      <c s="6" r="C26" t="n">
        <v>6028928</v>
      </c>
    </row>
    <row spans="1:7" r="27">
      <c s="4" r="A27" t="s">
        <v>111</v>
      </c>
      <c s="7" r="B27" t="n">
        <v>0</v>
      </c>
      <c s="7" r="C27" t="n">
        <v>603</v>
      </c>
      <c s="7" r="D27" t="n">
        <v>6102782</v>
      </c>
      <c s="7" r="E27" t="n">
        <v>-17255522</v>
      </c>
      <c s="7" r="F27" t="n">
        <v>-1213774</v>
      </c>
      <c s="7" r="G27" t="n">
        <v>-123659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29</v>
      </c>
      <c s="2" r="B1" t="s">
        <v>2</v>
      </c>
      <c s="2" r="C1" t="s">
        <v>28</v>
      </c>
    </row>
    <row spans="1:3" r="2">
      <c s="3" r="A2" t="s">
        <v>330</v>
      </c>
    </row>
    <row spans="1:3" r="3">
      <c s="4" r="A3" t="s">
        <v>49</v>
      </c>
      <c s="7" r="B3" t="n">
        <v>7192</v>
      </c>
      <c s="7" r="C3" t="n">
        <v>11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31</v>
      </c>
      <c s="2" r="B1" t="s">
        <v>2</v>
      </c>
      <c s="2" r="C1" t="s">
        <v>28</v>
      </c>
    </row>
    <row spans="1:3" r="2">
      <c s="3" r="A2" t="s">
        <v>332</v>
      </c>
    </row>
    <row spans="1:3" r="3">
      <c s="4" r="A3" t="s">
        <v>333</v>
      </c>
      <c s="7" r="B3" t="n">
        <v>9297529</v>
      </c>
      <c s="7" r="C3" t="n">
        <v>6145000</v>
      </c>
    </row>
    <row spans="1:3" r="4">
      <c s="4" r="A4" t="s">
        <v>334</v>
      </c>
      <c s="6" r="B4" t="n">
        <v>751531</v>
      </c>
      <c s="6" r="C4" t="n">
        <v>659508</v>
      </c>
    </row>
    <row spans="1:3" r="5">
      <c s="4" r="A5" t="s">
        <v>335</v>
      </c>
      <c s="6" r="B5" t="n">
        <v>-117199</v>
      </c>
      <c s="6" r="C5" t="n">
        <v>-362136</v>
      </c>
    </row>
    <row spans="1:3" r="6">
      <c s="4" r="A6" t="s">
        <v>336</v>
      </c>
      <c s="7" r="B6" t="n">
        <v>9931861</v>
      </c>
      <c s="7" r="C6" t="n">
        <v>64423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s>
  <sheetData>
    <row spans="1:7" r="1">
      <c s="1" r="A1" t="s">
        <v>337</v>
      </c>
      <c s="2" r="B1" t="s">
        <v>70</v>
      </c>
      <c s="2" r="D1" t="s">
        <v>1</v>
      </c>
      <c s="2" r="F1" t="s">
        <v>282</v>
      </c>
    </row>
    <row spans="1:7" r="2">
      <c s="2" r="B2" t="s">
        <v>2</v>
      </c>
      <c s="2" r="C2" t="s">
        <v>71</v>
      </c>
      <c s="2" r="D2" t="s">
        <v>2</v>
      </c>
      <c s="2" r="E2" t="s">
        <v>71</v>
      </c>
      <c s="2" r="F2" t="s">
        <v>28</v>
      </c>
      <c s="2" r="G2" t="s">
        <v>279</v>
      </c>
    </row>
    <row spans="1:7" r="3">
      <c s="3" r="A3" t="s">
        <v>338</v>
      </c>
    </row>
    <row spans="1:7" r="4">
      <c s="4" r="A4" t="s">
        <v>339</v>
      </c>
      <c s="7" r="D4" t="n">
        <v>9297529</v>
      </c>
      <c s="7" r="F4" t="n">
        <v>6145000</v>
      </c>
    </row>
    <row spans="1:7" r="5">
      <c s="4" r="A5" t="s">
        <v>48</v>
      </c>
      <c s="7" r="B5" t="n">
        <v>3214973</v>
      </c>
      <c s="6" r="D5" t="n">
        <v>3214973</v>
      </c>
      <c s="7" r="F5" t="n">
        <v>818216</v>
      </c>
      <c s="7" r="G5" t="n">
        <v>146376</v>
      </c>
    </row>
    <row spans="1:7" r="6">
      <c s="4" r="A6" t="s">
        <v>340</v>
      </c>
      <c s="6" r="B6" t="n">
        <v>724246</v>
      </c>
      <c s="7" r="C6" t="n">
        <v>516198</v>
      </c>
      <c s="6" r="D6" t="n">
        <v>1820603</v>
      </c>
      <c s="7" r="E6" t="n">
        <v>917588</v>
      </c>
    </row>
    <row spans="1:7" r="7">
      <c s="4" r="A7" t="s">
        <v>341</v>
      </c>
      <c s="7" r="B7" t="n">
        <v>310784</v>
      </c>
      <c s="7" r="C7" t="n">
        <v>271133</v>
      </c>
      <c s="7" r="D7" t="n">
        <v>766230</v>
      </c>
      <c s="7" r="E7" t="n">
        <v>4817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342</v>
      </c>
      <c s="2" r="B1" t="s">
        <v>2</v>
      </c>
      <c s="2" r="C1" t="s">
        <v>28</v>
      </c>
    </row>
    <row spans="1:3" r="2">
      <c s="3" r="A2" t="s">
        <v>343</v>
      </c>
    </row>
    <row spans="1:3" r="3">
      <c s="4" r="A3" t="s">
        <v>63</v>
      </c>
      <c s="8" r="B3" t="n">
        <v>0.0001</v>
      </c>
      <c s="8" r="C3" t="n">
        <v>0.0001</v>
      </c>
    </row>
    <row spans="1:3" r="4">
      <c s="4" r="A4" t="s">
        <v>64</v>
      </c>
      <c s="6" r="B4" t="n">
        <v>10000000</v>
      </c>
      <c s="6" r="C4" t="n">
        <v>10000000</v>
      </c>
    </row>
    <row spans="1:3" r="5">
      <c s="4" r="A5" t="s">
        <v>66</v>
      </c>
      <c s="8" r="B5" t="n">
        <v>0.0001</v>
      </c>
      <c s="8" r="C5" t="n">
        <v>0.0001</v>
      </c>
    </row>
    <row spans="1:3" r="6">
      <c s="4" r="A6" t="s">
        <v>67</v>
      </c>
      <c s="6" r="B6" t="n">
        <v>100000000</v>
      </c>
      <c s="6" r="C6" t="n">
        <v>100000000</v>
      </c>
    </row>
    <row spans="1:3" r="7">
      <c s="4" r="A7" t="s">
        <v>344</v>
      </c>
      <c s="6" r="B7" t="n">
        <v>6028928</v>
      </c>
      <c s="6" r="C7" t="n">
        <v>4296979</v>
      </c>
    </row>
    <row spans="1:3" r="8">
      <c s="4" r="A8" t="s">
        <v>68</v>
      </c>
      <c s="6" r="B8" t="n">
        <v>6028928</v>
      </c>
      <c s="6" r="C8" t="n">
        <v>42969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345</v>
      </c>
      <c s="2" r="B1" t="s">
        <v>1</v>
      </c>
    </row>
    <row spans="1:3" r="2">
      <c s="2" r="B2" t="s">
        <v>2</v>
      </c>
      <c s="2" r="C2" t="s">
        <v>71</v>
      </c>
    </row>
    <row spans="1:3" r="3">
      <c s="3" r="A3" t="s">
        <v>346</v>
      </c>
    </row>
    <row spans="1:3" r="4">
      <c s="4" r="A4" t="s">
        <v>347</v>
      </c>
      <c s="6" r="B4" t="n">
        <v>662474</v>
      </c>
      <c s="6" r="C4" t="n">
        <v>68400</v>
      </c>
    </row>
    <row spans="1:3" r="5">
      <c s="4" r="A5" t="s">
        <v>348</v>
      </c>
      <c s="6" r="B5" t="n">
        <v>430326</v>
      </c>
      <c s="6" r="C5" t="n">
        <v>588602</v>
      </c>
    </row>
    <row spans="1:3" r="6">
      <c s="4" r="A6" t="s">
        <v>349</v>
      </c>
      <c s="6" r="B6" t="n">
        <v>0</v>
      </c>
      <c s="6" r="C6" t="n">
        <v>0</v>
      </c>
    </row>
    <row spans="1:3" r="7">
      <c s="4" r="A7" t="s">
        <v>350</v>
      </c>
      <c s="6" r="B7" t="n">
        <v>0</v>
      </c>
      <c s="6" r="C7" t="n">
        <v>0</v>
      </c>
    </row>
    <row spans="1:3" r="8">
      <c s="4" r="A8" t="s">
        <v>351</v>
      </c>
      <c s="6" r="B8" t="n">
        <v>1092800</v>
      </c>
      <c s="6" r="C8" t="n">
        <v>657002</v>
      </c>
    </row>
    <row spans="1:3" r="9">
      <c s="4" r="A9" t="s">
        <v>352</v>
      </c>
      <c s="9" r="B9" t="n">
        <v>7.37</v>
      </c>
      <c s="9" r="C9" t="n">
        <v>7.37</v>
      </c>
    </row>
    <row spans="1:3" r="10">
      <c s="4" r="A10" t="s">
        <v>353</v>
      </c>
      <c s="11" r="B10" t="n">
        <v>5.58</v>
      </c>
      <c s="11" r="C10" t="n">
        <v>7.37</v>
      </c>
    </row>
    <row spans="1:3" r="11">
      <c s="4" r="A11" t="s">
        <v>354</v>
      </c>
      <c s="6" r="B11" t="n">
        <v>0</v>
      </c>
      <c s="6" r="C11" t="n">
        <v>0</v>
      </c>
    </row>
    <row spans="1:3" r="12">
      <c s="4" r="A12" t="s">
        <v>355</v>
      </c>
      <c s="6" r="B12" t="n">
        <v>0</v>
      </c>
      <c s="6" r="C12" t="n">
        <v>0</v>
      </c>
    </row>
    <row spans="1:3" r="13">
      <c s="4" r="A13" t="s">
        <v>356</v>
      </c>
      <c s="9" r="B13" t="n">
        <v>5.78</v>
      </c>
      <c s="9" r="C13" t="n">
        <v>7.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0"/>
    <col customWidth="1" max="2" min="2" width="30"/>
  </cols>
  <sheetData>
    <row spans="1:2" r="1">
      <c s="1" r="A1" t="s">
        <v>357</v>
      </c>
      <c s="2" r="B1" t="s">
        <v>1</v>
      </c>
    </row>
    <row spans="1:2" r="2">
      <c s="2" r="B2" t="s">
        <v>358</v>
      </c>
    </row>
    <row spans="1:2" r="3">
      <c s="4" r="A3" t="s">
        <v>359</v>
      </c>
      <c s="6" r="B3" t="n">
        <v>1092800</v>
      </c>
    </row>
    <row spans="1:2" r="4">
      <c s="4" r="A4" t="s">
        <v>360</v>
      </c>
      <c s="4" r="B4" t="s">
        <v>361</v>
      </c>
    </row>
    <row spans="1:2" r="5">
      <c s="4" r="A5" t="s">
        <v>362</v>
      </c>
      <c s="9" r="B5" t="n">
        <v>5.78</v>
      </c>
    </row>
    <row spans="1:2" r="6">
      <c s="12" r="A6" t="n">
        <v>1</v>
      </c>
    </row>
    <row spans="1:2" r="7">
      <c s="4" r="A7" t="s">
        <v>363</v>
      </c>
      <c s="9" r="B7" t="n">
        <v>5.58</v>
      </c>
    </row>
    <row spans="1:2" r="8">
      <c s="4" r="A8" t="s">
        <v>359</v>
      </c>
      <c s="6" r="B8" t="n">
        <v>968221</v>
      </c>
    </row>
    <row spans="1:2" r="9">
      <c s="4" r="A9" t="s">
        <v>360</v>
      </c>
      <c s="4" r="B9" t="s">
        <v>364</v>
      </c>
    </row>
    <row spans="1:2" r="10">
      <c s="4" r="A10" t="s">
        <v>362</v>
      </c>
      <c s="9" r="B10" t="n">
        <v>5.58</v>
      </c>
    </row>
    <row spans="1:2" r="11">
      <c s="12" r="A11" t="n">
        <v>2</v>
      </c>
    </row>
    <row spans="1:2" r="12">
      <c s="4" r="A12" t="s">
        <v>363</v>
      </c>
      <c s="9" r="B12" t="n">
        <v>7.37</v>
      </c>
    </row>
    <row spans="1:2" r="13">
      <c s="4" r="A13" t="s">
        <v>359</v>
      </c>
      <c s="6" r="B13" t="n">
        <v>124579</v>
      </c>
    </row>
    <row spans="1:2" r="14">
      <c s="4" r="A14" t="s">
        <v>360</v>
      </c>
      <c s="4" r="B14" t="s">
        <v>365</v>
      </c>
    </row>
    <row spans="1:2" r="15">
      <c s="4" r="A15" t="s">
        <v>362</v>
      </c>
      <c s="9" r="B15" t="n">
        <v>7.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366</v>
      </c>
      <c s="2" r="B1" t="s">
        <v>70</v>
      </c>
      <c s="2" r="D1" t="s">
        <v>1</v>
      </c>
    </row>
    <row spans="1:5" r="2">
      <c s="2" r="B2" t="s">
        <v>2</v>
      </c>
      <c s="2" r="C2" t="s">
        <v>71</v>
      </c>
      <c s="2" r="D2" t="s">
        <v>2</v>
      </c>
      <c s="2" r="E2" t="s">
        <v>71</v>
      </c>
    </row>
    <row spans="1:5" r="3">
      <c s="4" r="A3" t="s">
        <v>79</v>
      </c>
      <c s="7" r="B3" t="n">
        <v>724867</v>
      </c>
      <c s="7" r="C3" t="n">
        <v>520551</v>
      </c>
      <c s="7" r="D3" t="n">
        <v>1826610</v>
      </c>
      <c s="7" r="E3" t="n">
        <v>942672</v>
      </c>
    </row>
    <row spans="1:5" r="4">
      <c s="4" r="A4" t="s">
        <v>367</v>
      </c>
    </row>
    <row spans="1:5" r="5">
      <c s="4" r="A5" t="s">
        <v>79</v>
      </c>
      <c s="6" r="B5" t="n">
        <v>724246</v>
      </c>
      <c s="6" r="C5" t="n">
        <v>516198</v>
      </c>
      <c s="6" r="D5" t="n">
        <v>1820603</v>
      </c>
      <c s="6" r="E5" t="n">
        <v>917588</v>
      </c>
    </row>
    <row spans="1:5" r="6">
      <c s="4" r="A6" t="s">
        <v>368</v>
      </c>
    </row>
    <row spans="1:5" r="7">
      <c s="4" r="A7" t="s">
        <v>79</v>
      </c>
      <c s="7" r="B7" t="n">
        <v>621</v>
      </c>
      <c s="7" r="C7" t="n">
        <v>4353</v>
      </c>
      <c s="7" r="D7" t="n">
        <v>6007</v>
      </c>
      <c s="7" r="E7" t="n">
        <v>250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r="A1" t="s">
        <v>369</v>
      </c>
      <c s="2" r="B1" t="s">
        <v>2</v>
      </c>
      <c s="2" r="C1" t="s">
        <v>28</v>
      </c>
    </row>
    <row spans="1:3" r="2">
      <c s="3" r="A2" t="s">
        <v>370</v>
      </c>
    </row>
    <row spans="1:3" r="3">
      <c s="4" r="A3" t="s">
        <v>371</v>
      </c>
      <c s="7" r="B3" t="n">
        <v>3801000</v>
      </c>
      <c s="7" r="C3" t="n">
        <v>2412000</v>
      </c>
    </row>
    <row spans="1:3" r="4">
      <c s="4" r="A4" t="s">
        <v>372</v>
      </c>
      <c s="6" r="B4" t="n">
        <v>-3801000</v>
      </c>
      <c s="6" r="C4" t="n">
        <v>-2412000</v>
      </c>
    </row>
    <row spans="1:3" r="5">
      <c s="4" r="A5" t="s">
        <v>373</v>
      </c>
      <c s="7" r="B5" t="n">
        <v>0</v>
      </c>
      <c s="7" r="C5"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s="1" r="A1" t="s">
        <v>374</v>
      </c>
      <c s="2" r="B1" t="s">
        <v>1</v>
      </c>
      <c s="2" r="C1" t="s">
        <v>282</v>
      </c>
    </row>
    <row spans="1:3" r="2">
      <c s="2" r="B2" t="s">
        <v>2</v>
      </c>
      <c s="2" r="C2" t="s">
        <v>28</v>
      </c>
    </row>
    <row spans="1:3" r="3">
      <c s="3" r="A3" t="s">
        <v>375</v>
      </c>
    </row>
    <row spans="1:3" r="4">
      <c s="4" r="A4" t="s">
        <v>376</v>
      </c>
      <c s="4" r="B4" t="s">
        <v>377</v>
      </c>
      <c s="4" r="C4" t="s">
        <v>377</v>
      </c>
    </row>
    <row spans="1:3" r="5">
      <c s="4" r="A5" t="s">
        <v>378</v>
      </c>
      <c s="4" r="B5" t="s">
        <v>379</v>
      </c>
      <c s="4" r="C5" t="s">
        <v>379</v>
      </c>
    </row>
    <row spans="1:3" r="6">
      <c s="4" r="A6" t="s">
        <v>380</v>
      </c>
      <c s="4" r="B6" t="s">
        <v>381</v>
      </c>
      <c s="4" r="C6" t="s">
        <v>381</v>
      </c>
    </row>
    <row spans="1:3" r="7">
      <c s="4" r="A7" t="s">
        <v>97</v>
      </c>
      <c s="4" r="B7" t="s">
        <v>382</v>
      </c>
      <c s="4" r="C7" t="s">
        <v>3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383</v>
      </c>
      <c s="2" r="B1" t="s">
        <v>2</v>
      </c>
      <c s="2" r="C1" t="s">
        <v>28</v>
      </c>
    </row>
    <row spans="1:3" r="2">
      <c s="4" r="A2" t="s">
        <v>372</v>
      </c>
      <c s="7" r="B2" t="n">
        <v>-3801000</v>
      </c>
      <c s="7" r="C2" t="n">
        <v>-2412000</v>
      </c>
    </row>
    <row spans="1:3" r="3">
      <c s="4" r="A3" t="s">
        <v>384</v>
      </c>
    </row>
    <row spans="1:3" r="4">
      <c s="4" r="A4" t="s">
        <v>371</v>
      </c>
      <c s="6" r="B4" t="n">
        <v>8391000</v>
      </c>
      <c s="6" r="C4" t="n">
        <v>5325000</v>
      </c>
    </row>
    <row spans="1:3" r="5">
      <c s="4" r="A5" t="s">
        <v>385</v>
      </c>
    </row>
    <row spans="1:3" r="6">
      <c s="4" r="A6" t="s">
        <v>371</v>
      </c>
      <c s="7" r="B6" t="n">
        <v>8388000</v>
      </c>
      <c s="7" r="C6" t="n">
        <v>532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8"/>
    <col customWidth="1" max="3" min="3" width="13"/>
    <col customWidth="1" max="4" min="4" width="27"/>
    <col customWidth="1" max="5" min="5" width="20"/>
    <col customWidth="1" max="6" min="6" width="37"/>
    <col customWidth="1" max="7" min="7" width="13"/>
  </cols>
  <sheetData>
    <row spans="1:7" r="1">
      <c s="1" r="A1" t="s">
        <v>112</v>
      </c>
      <c s="2" r="B1" t="s">
        <v>92</v>
      </c>
      <c s="2" r="C1" t="s">
        <v>93</v>
      </c>
      <c s="2" r="D1" t="s">
        <v>94</v>
      </c>
      <c s="2" r="E1" t="s">
        <v>95</v>
      </c>
      <c s="2" r="F1" t="s">
        <v>96</v>
      </c>
      <c s="2" r="G1" t="s">
        <v>97</v>
      </c>
    </row>
    <row spans="1:7" r="2">
      <c s="4" r="A2" t="s">
        <v>98</v>
      </c>
      <c s="6" r="B2" t="n">
        <v>100</v>
      </c>
      <c s="6" r="C2" t="n">
        <v>3584321</v>
      </c>
    </row>
    <row spans="1:7" r="3">
      <c s="4" r="A3" t="s">
        <v>99</v>
      </c>
      <c s="7" r="B3" t="n">
        <v>4900000</v>
      </c>
      <c s="7" r="C3" t="n">
        <v>358</v>
      </c>
      <c s="7" r="D3" t="n">
        <v>859133</v>
      </c>
      <c s="7" r="E3" t="n">
        <v>-2365148</v>
      </c>
      <c s="7" r="F3" t="n">
        <v>-749445</v>
      </c>
      <c s="7" r="G3" t="n">
        <v>2644898</v>
      </c>
    </row>
    <row spans="1:7" r="4">
      <c s="4" r="A4" t="s">
        <v>100</v>
      </c>
      <c s="6" r="C4" t="n">
        <v>5242</v>
      </c>
      <c s="6" r="D4" t="n">
        <v>33789</v>
      </c>
      <c s="6" r="G4" t="n">
        <v>33790</v>
      </c>
    </row>
    <row spans="1:7" r="5">
      <c s="4" r="A5" t="s">
        <v>101</v>
      </c>
      <c s="7" r="C5" t="n">
        <v>1</v>
      </c>
    </row>
    <row spans="1:7" r="6">
      <c s="4" r="A6" t="s">
        <v>102</v>
      </c>
      <c s="7" r="D6" t="n">
        <v>216440</v>
      </c>
      <c s="7" r="G6" t="n">
        <v>216440</v>
      </c>
    </row>
    <row spans="1:7" r="7">
      <c s="4" r="A7" t="s">
        <v>86</v>
      </c>
      <c s="6" r="F7" t="n">
        <v>-424192</v>
      </c>
      <c s="6" r="G7" t="n">
        <v>-424192</v>
      </c>
    </row>
    <row spans="1:7" r="8">
      <c s="4" r="A8" t="s">
        <v>84</v>
      </c>
      <c s="6" r="E8" t="n">
        <v>-5264028</v>
      </c>
      <c s="6" r="G8" t="n">
        <v>-5264028</v>
      </c>
    </row>
    <row spans="1:7" r="9">
      <c s="4" r="A9" t="s">
        <v>103</v>
      </c>
      <c s="6" r="B9" t="n">
        <v>100</v>
      </c>
      <c s="6" r="C9" t="n">
        <v>3589563</v>
      </c>
    </row>
    <row spans="1:7" r="10">
      <c s="4" r="A10" t="s">
        <v>104</v>
      </c>
      <c s="7" r="B10" t="n">
        <v>4900</v>
      </c>
      <c s="7" r="C10" t="n">
        <v>359</v>
      </c>
      <c s="6" r="D10" t="n">
        <v>1109362</v>
      </c>
      <c s="6" r="E10" t="n">
        <v>-7629176</v>
      </c>
      <c s="6" r="F10" t="n">
        <v>-1173637</v>
      </c>
      <c s="6" r="G10" t="n">
        <v>-2793092</v>
      </c>
    </row>
    <row spans="1:7" r="11">
      <c s="4" r="A11" t="s">
        <v>98</v>
      </c>
      <c s="6" r="B11" t="n">
        <v>100</v>
      </c>
      <c s="6" r="C11" t="n">
        <v>3584321</v>
      </c>
    </row>
    <row spans="1:7" r="12">
      <c s="4" r="A12" t="s">
        <v>99</v>
      </c>
      <c s="7" r="B12" t="n">
        <v>4900000</v>
      </c>
      <c s="7" r="C12" t="n">
        <v>358</v>
      </c>
      <c s="7" r="D12" t="n">
        <v>859133</v>
      </c>
      <c s="6" r="E12" t="n">
        <v>-2365148</v>
      </c>
      <c s="6" r="F12" t="n">
        <v>-749445</v>
      </c>
      <c s="7" r="G12" t="n">
        <v>2644898</v>
      </c>
    </row>
    <row spans="1:7" r="13">
      <c s="4" r="A13" t="s">
        <v>100</v>
      </c>
      <c s="6" r="C13" t="n">
        <v>5242</v>
      </c>
      <c s="6" r="D13" t="n">
        <v>33789</v>
      </c>
      <c s="6" r="G13" t="n">
        <v>33790</v>
      </c>
    </row>
    <row spans="1:7" r="14">
      <c s="4" r="A14" t="s">
        <v>101</v>
      </c>
      <c s="7" r="C14" t="n">
        <v>1</v>
      </c>
    </row>
    <row spans="1:7" r="15">
      <c s="4" r="A15" t="s">
        <v>102</v>
      </c>
      <c s="7" r="D15" t="n">
        <v>216440</v>
      </c>
      <c s="7" r="G15" t="n">
        <v>216440</v>
      </c>
    </row>
    <row spans="1:7" r="16">
      <c s="4" r="A16" t="s">
        <v>86</v>
      </c>
      <c s="6" r="F16" t="n">
        <v>-424192</v>
      </c>
      <c s="6" r="G16" t="n">
        <v>-424192</v>
      </c>
    </row>
    <row spans="1:7" r="17">
      <c s="4" r="A17" t="s">
        <v>84</v>
      </c>
      <c s="6" r="E17" t="n">
        <v>-5264028</v>
      </c>
      <c s="6" r="G17" t="n">
        <v>-5264028</v>
      </c>
    </row>
    <row spans="1:7" r="18">
      <c s="4" r="A18" t="s">
        <v>105</v>
      </c>
      <c s="6" r="B18" t="n">
        <v>71</v>
      </c>
      <c s="6" r="C18" t="n">
        <v>4296979</v>
      </c>
    </row>
    <row spans="1:7" r="19">
      <c s="4" r="A19" t="s">
        <v>106</v>
      </c>
      <c s="7" r="B19" t="n">
        <v>3479000</v>
      </c>
      <c s="7" r="C19" t="n">
        <v>430</v>
      </c>
      <c s="6" r="D19" t="n">
        <v>2532188</v>
      </c>
      <c s="6" r="E19" t="n">
        <v>-8295384</v>
      </c>
      <c s="6" r="F19" t="n">
        <v>-1346064</v>
      </c>
      <c s="6" r="G19" t="n">
        <v>-3629830</v>
      </c>
    </row>
    <row spans="1:7" r="20">
      <c s="4" r="A20" t="s">
        <v>107</v>
      </c>
      <c s="6" r="B20" t="n">
        <v>-71</v>
      </c>
      <c s="6" r="C20" t="n">
        <v>1731949</v>
      </c>
    </row>
    <row spans="1:7" r="21">
      <c s="4" r="A21" t="s">
        <v>108</v>
      </c>
      <c s="7" r="B21" t="n">
        <v>-3479000</v>
      </c>
      <c s="7" r="C21" t="n">
        <v>173</v>
      </c>
      <c s="6" r="D21" t="n">
        <v>3478827</v>
      </c>
      <c s="6" r="G21" t="n">
        <v>0</v>
      </c>
    </row>
    <row spans="1:7" r="22">
      <c s="4" r="A22" t="s">
        <v>102</v>
      </c>
      <c s="6" r="D22" t="n">
        <v>55097</v>
      </c>
      <c s="6" r="G22" t="n">
        <v>55097</v>
      </c>
    </row>
    <row spans="1:7" r="23">
      <c s="4" r="A23" t="s">
        <v>109</v>
      </c>
      <c s="6" r="D23" t="n">
        <v>36670</v>
      </c>
      <c s="6" r="G23" t="n">
        <v>36670</v>
      </c>
    </row>
    <row spans="1:7" r="24">
      <c s="4" r="A24" t="s">
        <v>86</v>
      </c>
      <c s="6" r="F24" t="n">
        <v>132290</v>
      </c>
      <c s="6" r="G24" t="n">
        <v>132290</v>
      </c>
    </row>
    <row spans="1:7" r="25">
      <c s="4" r="A25" t="s">
        <v>84</v>
      </c>
      <c s="6" r="E25" t="n">
        <v>-8960139</v>
      </c>
      <c s="6" r="G25" t="n">
        <v>-8960139</v>
      </c>
    </row>
    <row spans="1:7" r="26">
      <c s="4" r="A26" t="s">
        <v>110</v>
      </c>
      <c s="6" r="B26" t="n">
        <v>0</v>
      </c>
      <c s="6" r="C26" t="n">
        <v>6028928</v>
      </c>
    </row>
    <row spans="1:7" r="27">
      <c s="4" r="A27" t="s">
        <v>111</v>
      </c>
      <c s="7" r="B27" t="n">
        <v>0</v>
      </c>
      <c s="7" r="C27" t="n">
        <v>603</v>
      </c>
      <c s="7" r="D27" t="n">
        <v>6102782</v>
      </c>
      <c s="7" r="E27" t="n">
        <v>-17255522</v>
      </c>
      <c s="7" r="F27" t="n">
        <v>-1213774</v>
      </c>
      <c s="7" r="G27" t="n">
        <v>-123659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386</v>
      </c>
      <c s="2" r="B1" t="s">
        <v>70</v>
      </c>
      <c s="2" r="D1" t="s">
        <v>1</v>
      </c>
    </row>
    <row spans="1:5" r="2">
      <c s="2" r="B2" t="s">
        <v>2</v>
      </c>
      <c s="2" r="C2" t="s">
        <v>71</v>
      </c>
      <c s="2" r="D2" t="s">
        <v>2</v>
      </c>
      <c s="2" r="E2" t="s">
        <v>71</v>
      </c>
    </row>
    <row spans="1:5" r="3">
      <c s="4" r="A3" t="s">
        <v>170</v>
      </c>
    </row>
    <row spans="1:5" r="4">
      <c s="4" r="A4" t="s">
        <v>387</v>
      </c>
      <c s="6" r="B4" t="n">
        <v>1092800</v>
      </c>
      <c s="6" r="C4" t="n">
        <v>661562</v>
      </c>
      <c s="6" r="D4" t="n">
        <v>1092800</v>
      </c>
      <c s="6" r="E4" t="n">
        <v>661562</v>
      </c>
    </row>
    <row spans="1:5" r="5">
      <c s="4" r="A5" t="s">
        <v>333</v>
      </c>
    </row>
    <row spans="1:5" r="6">
      <c s="4" r="A6" t="s">
        <v>387</v>
      </c>
      <c s="6" r="B6" t="n">
        <v>2160239</v>
      </c>
      <c s="6" r="C6" t="n">
        <v>1118973</v>
      </c>
      <c s="6" r="D6" t="n">
        <v>2160239</v>
      </c>
      <c s="6" r="E6" t="n">
        <v>1118973</v>
      </c>
    </row>
    <row spans="1:5" r="7">
      <c s="4" r="A7" t="s">
        <v>388</v>
      </c>
    </row>
    <row spans="1:5" r="8">
      <c s="4" r="A8" t="s">
        <v>387</v>
      </c>
      <c s="6" r="C8" t="n">
        <v>2439365</v>
      </c>
      <c s="6" r="E8" t="n">
        <v>24393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r="A1" t="s">
        <v>389</v>
      </c>
      <c s="2" r="B1" t="s">
        <v>70</v>
      </c>
      <c s="2" r="D1" t="s">
        <v>1</v>
      </c>
    </row>
    <row spans="1:6" r="2">
      <c s="2" r="B2" t="s">
        <v>2</v>
      </c>
      <c s="2" r="C2" t="s">
        <v>71</v>
      </c>
      <c s="2" r="D2" t="s">
        <v>2</v>
      </c>
      <c s="2" r="E2" t="s">
        <v>71</v>
      </c>
      <c s="2" r="F2" t="s">
        <v>28</v>
      </c>
    </row>
    <row spans="1:6" r="3">
      <c s="4" r="A3" t="s">
        <v>74</v>
      </c>
      <c s="7" r="B3" t="n">
        <v>543721</v>
      </c>
      <c s="7" r="C3" t="n">
        <v>1044968</v>
      </c>
      <c s="7" r="D3" t="n">
        <v>2089672</v>
      </c>
      <c s="7" r="E3" t="n">
        <v>2625513</v>
      </c>
    </row>
    <row spans="1:6" r="4">
      <c s="4" r="A4" t="s">
        <v>390</v>
      </c>
      <c s="6" r="B4" t="n">
        <v>1760897</v>
      </c>
      <c s="6" r="D4" t="n">
        <v>1760897</v>
      </c>
      <c s="7" r="F4" t="n">
        <v>781985</v>
      </c>
    </row>
    <row spans="1:6" r="5">
      <c s="4" r="A5" t="s">
        <v>391</v>
      </c>
    </row>
    <row spans="1:6" r="6">
      <c s="4" r="A6" t="s">
        <v>74</v>
      </c>
      <c s="6" r="B6" t="n">
        <v>0</v>
      </c>
      <c s="6" r="C6" t="n">
        <v>125300</v>
      </c>
      <c s="6" r="D6" t="n">
        <v>0</v>
      </c>
      <c s="6" r="E6" t="n">
        <v>345800</v>
      </c>
    </row>
    <row spans="1:6" r="7">
      <c s="4" r="A7" t="s">
        <v>390</v>
      </c>
      <c s="6" r="B7" t="n">
        <v>508300</v>
      </c>
      <c s="6" r="D7" t="n">
        <v>508300</v>
      </c>
      <c s="6" r="F7" t="n">
        <v>508300</v>
      </c>
    </row>
    <row spans="1:6" r="8">
      <c s="4" r="A8" t="s">
        <v>392</v>
      </c>
    </row>
    <row spans="1:6" r="9">
      <c s="4" r="A9" t="s">
        <v>74</v>
      </c>
      <c s="6" r="B9" t="n">
        <v>0</v>
      </c>
      <c s="6" r="C9" t="n">
        <v>0</v>
      </c>
      <c s="6" r="D9" t="n">
        <v>0</v>
      </c>
      <c s="6" r="E9" t="n">
        <v>27750</v>
      </c>
    </row>
    <row spans="1:6" r="10">
      <c s="4" r="A10" t="s">
        <v>390</v>
      </c>
      <c s="6" r="B10" t="n">
        <v>38453</v>
      </c>
      <c s="6" r="D10" t="n">
        <v>38453</v>
      </c>
      <c s="6" r="F10" t="n">
        <v>38453</v>
      </c>
    </row>
    <row spans="1:6" r="11">
      <c s="4" r="A11" t="s">
        <v>393</v>
      </c>
    </row>
    <row spans="1:6" r="12">
      <c s="4" r="A12" t="s">
        <v>74</v>
      </c>
      <c s="6" r="B12" t="n">
        <v>0</v>
      </c>
      <c s="7" r="C12" t="n">
        <v>0</v>
      </c>
      <c s="6" r="D12" t="n">
        <v>0</v>
      </c>
      <c s="7" r="E12" t="n">
        <v>0</v>
      </c>
    </row>
    <row spans="1:6" r="13">
      <c s="4" r="A13" t="s">
        <v>390</v>
      </c>
      <c s="7" r="B13" t="n">
        <v>90000</v>
      </c>
      <c s="7" r="D13" t="n">
        <v>90000</v>
      </c>
      <c s="7" r="F13" t="n">
        <v>9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3</v>
      </c>
      <c s="2" r="B1" t="s">
        <v>1</v>
      </c>
    </row>
    <row spans="1:3" r="2">
      <c s="2" r="B2" t="s">
        <v>2</v>
      </c>
      <c s="2" r="C2" t="s">
        <v>71</v>
      </c>
    </row>
    <row spans="1:3" r="3">
      <c s="3" r="A3" t="s">
        <v>114</v>
      </c>
    </row>
    <row spans="1:3" r="4">
      <c s="4" r="A4" t="s">
        <v>84</v>
      </c>
      <c s="7" r="B4" t="n">
        <v>-8960139</v>
      </c>
      <c s="7" r="C4" t="n">
        <v>-5264028</v>
      </c>
    </row>
    <row spans="1:3" r="5">
      <c s="3" r="A5" t="s">
        <v>115</v>
      </c>
    </row>
    <row spans="1:3" r="6">
      <c s="4" r="A6" t="s">
        <v>116</v>
      </c>
      <c s="6" r="B6" t="n">
        <v>33097</v>
      </c>
      <c s="6" r="C6" t="n">
        <v>28480</v>
      </c>
    </row>
    <row spans="1:3" r="7">
      <c s="4" r="A7" t="s">
        <v>117</v>
      </c>
      <c s="6" r="B7" t="n">
        <v>522324</v>
      </c>
      <c s="6" r="C7" t="n">
        <v>521858</v>
      </c>
    </row>
    <row spans="1:3" r="8">
      <c s="4" r="A8" t="s">
        <v>80</v>
      </c>
      <c s="6" r="B8" t="n">
        <v>1873311</v>
      </c>
      <c s="6" r="C8" t="n">
        <v>-38641</v>
      </c>
    </row>
    <row spans="1:3" r="9">
      <c s="4" r="A9" t="s">
        <v>75</v>
      </c>
      <c s="6" r="B9" t="n">
        <v>900000</v>
      </c>
      <c s="4" r="C9" t="s">
        <v>76</v>
      </c>
    </row>
    <row spans="1:3" r="10">
      <c s="4" r="A10" t="s">
        <v>118</v>
      </c>
      <c s="6" r="B10" t="n">
        <v>55097</v>
      </c>
      <c s="6" r="C10" t="n">
        <v>216441</v>
      </c>
    </row>
    <row spans="1:3" r="11">
      <c s="4" r="A11" t="s">
        <v>119</v>
      </c>
      <c s="6" r="B11" t="n">
        <v>0</v>
      </c>
      <c s="6" r="C11" t="n">
        <v>33790</v>
      </c>
    </row>
    <row spans="1:3" r="12">
      <c s="4" r="A12" t="s">
        <v>120</v>
      </c>
      <c s="6" r="B12" t="n">
        <v>1054374</v>
      </c>
      <c s="6" r="C12" t="n">
        <v>435837</v>
      </c>
    </row>
    <row spans="1:3" r="13">
      <c s="4" r="A13" t="s">
        <v>121</v>
      </c>
      <c s="6" r="B13" t="n">
        <v>766230</v>
      </c>
      <c s="6" r="C13" t="n">
        <v>481752</v>
      </c>
    </row>
    <row spans="1:3" r="14">
      <c s="3" r="A14" t="s">
        <v>122</v>
      </c>
    </row>
    <row spans="1:3" r="15">
      <c s="4" r="A15" t="s">
        <v>32</v>
      </c>
      <c s="6" r="B15" t="n">
        <v>908667</v>
      </c>
      <c s="6" r="C15" t="n">
        <v>290472</v>
      </c>
    </row>
    <row spans="1:3" r="16">
      <c s="4" r="A16" t="s">
        <v>33</v>
      </c>
      <c s="6" r="B16" t="n">
        <v>-628256</v>
      </c>
      <c s="6" r="C16" t="n">
        <v>-203511</v>
      </c>
    </row>
    <row spans="1:3" r="17">
      <c s="4" r="A17" t="s">
        <v>40</v>
      </c>
      <c s="6" r="B17" t="n">
        <v>-9524</v>
      </c>
      <c s="6" r="C17" t="n">
        <v>-6900</v>
      </c>
    </row>
    <row spans="1:3" r="18">
      <c s="4" r="A18" t="s">
        <v>44</v>
      </c>
      <c s="6" r="B18" t="n">
        <v>960863</v>
      </c>
      <c s="6" r="C18" t="n">
        <v>60058</v>
      </c>
    </row>
    <row spans="1:3" r="19">
      <c s="4" r="A19" t="s">
        <v>49</v>
      </c>
      <c s="6" r="B19" t="n">
        <v>6006</v>
      </c>
      <c s="6" r="C19" t="n">
        <v>-8706</v>
      </c>
    </row>
    <row spans="1:3" r="20">
      <c s="4" r="A20" t="s">
        <v>123</v>
      </c>
      <c s="6" r="B20" t="n">
        <v>-2517950</v>
      </c>
      <c s="6" r="C20" t="n">
        <v>-3453098</v>
      </c>
    </row>
    <row spans="1:3" r="21">
      <c s="3" r="A21" t="s">
        <v>124</v>
      </c>
    </row>
    <row spans="1:3" r="22">
      <c s="4" r="A22" t="s">
        <v>125</v>
      </c>
      <c s="6" r="B22" t="n">
        <v>-13140</v>
      </c>
      <c s="6" r="C22" t="n">
        <v>-19896</v>
      </c>
    </row>
    <row spans="1:3" r="23">
      <c s="4" r="A23" t="s">
        <v>126</v>
      </c>
      <c s="6" r="B23" t="n">
        <v>-13140</v>
      </c>
      <c s="6" r="C23" t="n">
        <v>-19896</v>
      </c>
    </row>
    <row spans="1:3" r="24">
      <c s="3" r="A24" t="s">
        <v>127</v>
      </c>
    </row>
    <row spans="1:3" r="25">
      <c s="4" r="A25" t="s">
        <v>128</v>
      </c>
      <c s="6" r="B25" t="n">
        <v>0</v>
      </c>
      <c s="6" r="C25" t="n">
        <v>445000</v>
      </c>
    </row>
    <row spans="1:3" r="26">
      <c s="4" r="A26" t="s">
        <v>129</v>
      </c>
      <c s="6" r="B26" t="n">
        <v>0</v>
      </c>
      <c s="6" r="C26" t="n">
        <v>-801000</v>
      </c>
    </row>
    <row spans="1:3" r="27">
      <c s="4" r="A27" t="s">
        <v>130</v>
      </c>
      <c s="6" r="B27" t="n">
        <v>2094000</v>
      </c>
      <c s="6" r="C27" t="n">
        <v>5345000</v>
      </c>
    </row>
    <row spans="1:3" r="28">
      <c s="4" r="A28" t="s">
        <v>131</v>
      </c>
      <c s="6" r="B28" t="n">
        <v>2094000</v>
      </c>
      <c s="6" r="C28" t="n">
        <v>4989000</v>
      </c>
    </row>
    <row spans="1:3" r="29">
      <c s="4" r="A29" t="s">
        <v>132</v>
      </c>
      <c s="6" r="B29" t="n">
        <v>-437090</v>
      </c>
      <c s="6" r="C29" t="n">
        <v>1516006</v>
      </c>
    </row>
    <row spans="1:3" r="30">
      <c s="4" r="A30" t="s">
        <v>133</v>
      </c>
      <c s="6" r="B30" t="n">
        <v>-16076</v>
      </c>
      <c s="6" r="C30" t="n">
        <v>-8390</v>
      </c>
    </row>
    <row spans="1:3" r="31">
      <c s="4" r="A31" t="s">
        <v>134</v>
      </c>
      <c s="6" r="B31" t="n">
        <v>581668</v>
      </c>
      <c s="6" r="C31" t="n">
        <v>94836</v>
      </c>
    </row>
    <row spans="1:3" r="32">
      <c s="4" r="A32" t="s">
        <v>135</v>
      </c>
      <c s="6" r="B32" t="n">
        <v>128502</v>
      </c>
      <c s="6" r="C32" t="n">
        <v>1602452</v>
      </c>
    </row>
    <row spans="1:3" r="33">
      <c s="3" r="A33" t="s">
        <v>136</v>
      </c>
    </row>
    <row spans="1:3" r="34">
      <c s="4" r="A34" t="s">
        <v>137</v>
      </c>
      <c s="6" r="B34" t="n">
        <v>0</v>
      </c>
      <c s="6" r="C34" t="n">
        <v>0</v>
      </c>
    </row>
    <row spans="1:3" r="35">
      <c s="4" r="A35" t="s">
        <v>138</v>
      </c>
      <c s="6" r="B35" t="n">
        <v>0</v>
      </c>
      <c s="6" r="C35" t="n">
        <v>0</v>
      </c>
    </row>
    <row spans="1:3" r="36">
      <c s="3" r="A36" t="s">
        <v>139</v>
      </c>
    </row>
    <row spans="1:3" r="37">
      <c s="4" r="A37" t="s">
        <v>140</v>
      </c>
      <c s="6" r="B37" t="n">
        <v>0</v>
      </c>
      <c s="6" r="C37" t="n">
        <v>33790</v>
      </c>
    </row>
    <row spans="1:3" r="38">
      <c s="4" r="A38" t="s">
        <v>141</v>
      </c>
      <c s="6" r="B38" t="n">
        <v>3479000</v>
      </c>
      <c s="6" r="C38" t="n">
        <v>0</v>
      </c>
    </row>
    <row spans="1:3" r="39">
      <c s="4" r="A39" t="s">
        <v>142</v>
      </c>
      <c s="7" r="B39" t="n">
        <v>135000</v>
      </c>
      <c s="7" r="C39"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6</v>
      </c>
      <c s="2" r="B1" t="s">
        <v>1</v>
      </c>
    </row>
    <row spans="1:2" r="2">
      <c s="2" r="B2" t="s">
        <v>2</v>
      </c>
    </row>
    <row spans="1:2" r="3">
      <c s="3" r="A3" t="s">
        <v>146</v>
      </c>
    </row>
    <row spans="1:2" r="4">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The Company and Basis of Presen</vt:lpstr>
      <vt:lpstr>Significant Accounting Policies</vt:lpstr>
      <vt:lpstr>Marketable Securities</vt:lpstr>
      <vt:lpstr>Other Receivables</vt:lpstr>
      <vt:lpstr>Property, Equipment, and Leaseh</vt:lpstr>
      <vt:lpstr>Intangible Assets and Goodwill</vt:lpstr>
      <vt:lpstr>Contingent Consideration</vt:lpstr>
      <vt:lpstr>Accounts Payable</vt:lpstr>
      <vt:lpstr>Convertible Promissory Notes</vt:lpstr>
      <vt:lpstr>Original Issue Discounted Conve</vt:lpstr>
      <vt:lpstr>Equity</vt:lpstr>
      <vt:lpstr>Warrants</vt:lpstr>
      <vt:lpstr>Interest Expense</vt:lpstr>
      <vt:lpstr>Agreements</vt:lpstr>
      <vt:lpstr>Income Taxes</vt:lpstr>
      <vt:lpstr>Net Loss per Common Share</vt:lpstr>
      <vt:lpstr>Related Party Transactions</vt:lpstr>
      <vt:lpstr>Significant Accounting Polici25</vt:lpstr>
      <vt:lpstr>Significant Accounting Polici26</vt:lpstr>
      <vt:lpstr>Other Receivables (Tables)</vt:lpstr>
      <vt:lpstr>Property, Equipment, and Leas28</vt:lpstr>
      <vt:lpstr>Intangible Assets and Goodwill </vt:lpstr>
      <vt:lpstr>Accounts Payable (Tables)</vt:lpstr>
      <vt:lpstr>Original Issue Discounted Con31</vt:lpstr>
      <vt:lpstr>Warrants (Tables)</vt:lpstr>
      <vt:lpstr>Income Taxes (Tables)</vt:lpstr>
      <vt:lpstr>The Company and Basis of Pres34</vt:lpstr>
      <vt:lpstr>Significant Accounting Polici35</vt:lpstr>
      <vt:lpstr>Significant Accounting Polici36</vt:lpstr>
      <vt:lpstr>Significant Accounting Polici37</vt:lpstr>
      <vt:lpstr>Significant Accounting Polici38</vt:lpstr>
      <vt:lpstr>Significant Accounting Polici39</vt:lpstr>
      <vt:lpstr>Significant Accounting Polici40</vt:lpstr>
      <vt:lpstr>Marketable Securities (Details </vt:lpstr>
      <vt:lpstr>Other Receivables (Details)</vt:lpstr>
      <vt:lpstr>Property, Equipment, and Leas43</vt:lpstr>
      <vt:lpstr>Property, Equipment, and Leas44</vt:lpstr>
      <vt:lpstr>Intangible Assets and Goodwil45</vt:lpstr>
      <vt:lpstr>Intangible Assets and Goodwil46</vt:lpstr>
      <vt:lpstr>Intangible Assets and Goodwil47</vt:lpstr>
      <vt:lpstr>Intangible Assets and Goodwil48</vt:lpstr>
      <vt:lpstr>Accounts Payable (Details)</vt:lpstr>
      <vt:lpstr>Convertible Promissory Notes (D</vt:lpstr>
      <vt:lpstr>Original Issue Discounted Con51</vt:lpstr>
      <vt:lpstr>Original Issue Discounted Con52</vt:lpstr>
      <vt:lpstr>Equity (Details Narrative)</vt:lpstr>
      <vt:lpstr>Warrants (Details)</vt:lpstr>
      <vt:lpstr>Warrants (Details 1)</vt:lpstr>
      <vt:lpstr>Interest Expense (Details Narra</vt:lpstr>
      <vt:lpstr>Income Taxes (Details)</vt:lpstr>
      <vt:lpstr>Income Taxes (Details 1)</vt:lpstr>
      <vt:lpstr>Income Taxes (Details Narrative</vt:lpstr>
      <vt:lpstr>Net Loss per Common Share (Deta</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8:32:49Z</dcterms:created>
  <dcterms:modified xmlns:dcterms="http://purl.org/dc/terms/" xmlns:xsi="http://www.w3.org/2001/XMLSchema-instance" xsi:type="dcterms:W3CDTF">2016-11-23T18:32:49Z</dcterms:modified>
  <dc:title xmlns:dc="http://purl.org/dc/elements/1.1/">Untitled</dc:title>
  <dc:description xmlns:dc="http://purl.org/dc/elements/1.1/"/>
  <dc:subject xmlns:dc="http://purl.org/dc/elements/1.1/"/>
  <cp:keywords/>
  <cp:category/>
</cp:coreProperties>
</file>